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NOTES RECEIVABLE" sheetId="7" r:id="rId7"/>
    <s:sheet name="CONVERTIBLE NOTES PAYABLE" sheetId="8" r:id="rId8"/>
    <s:sheet name="STOCK OPTION PLANS" sheetId="9" r:id="rId9"/>
    <s:sheet name="CAPITAL STOCK" sheetId="10" r:id="rId10"/>
    <s:sheet name="COMMITMENTS AND CONTINGENCIES" sheetId="11" r:id="rId11"/>
    <s:sheet name="RELATED PARTY TRANSACTIONS" sheetId="12" r:id="rId12"/>
    <s:sheet name="SUBSEQUENT EVENTS" sheetId="13" r:id="rId13"/>
    <s:sheet name="SUMMARY OF SIGNIFICANT ACCOUN14" sheetId="14" r:id="rId14"/>
    <s:sheet name="STOCK OPTION PLANS (Tables)" sheetId="15" r:id="rId15"/>
    <s:sheet name="SUMMARY OF SIGNIFICANT ACCOUN16" sheetId="16" r:id="rId16"/>
    <s:sheet name="NOTES RECEIVABLE (Details)" sheetId="17" r:id="rId17"/>
    <s:sheet name="CONVERTIBLE NOTES PAYABLE (Deta" sheetId="18" r:id="rId18"/>
    <s:sheet name="STOCK OPTION PLANS (Narrative) " sheetId="19" r:id="rId19"/>
    <s:sheet name="STOCK OPTION PLANS (Schedule of" sheetId="20" r:id="rId20"/>
    <s:sheet name="CAPITAL STOCK (Details)" sheetId="21" r:id="rId21"/>
    <s:sheet name="COMMITMENTS AND CONTINGENCIES ("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334">
  <si>
    <t>Document and Entity Information - shares</t>
  </si>
  <si>
    <t>9 Months Ended</t>
  </si>
  <si>
    <t>Sep. 30, 2016</t>
  </si>
  <si>
    <t>Nov. 14, 2016</t>
  </si>
  <si>
    <t>Document And Entity Information</t>
  </si>
  <si>
    <t>Entity Registrant Name</t>
  </si>
  <si>
    <t>FLEXPOINT SENSOR SYSTEM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 and cash equivalents</t>
  </si>
  <si>
    <t>Accounts receivable, net of allowance for bad debts of $7,140 and $7,140</t>
  </si>
  <si>
    <t>Notes receivable</t>
  </si>
  <si>
    <t>Deposits and prepaid expenses</t>
  </si>
  <si>
    <t>Total Current Assets</t>
  </si>
  <si>
    <t>Long-Term Deposits</t>
  </si>
  <si>
    <t>Property and Equipment, net of accumulated depreciation of $586,394 and $586,394</t>
  </si>
  <si>
    <t xml:space="preserve"> </t>
  </si>
  <si>
    <t>Patents and Proprietary Technology, net of accumulated amortization of $857,614 and $793,103</t>
  </si>
  <si>
    <t>Goodwill</t>
  </si>
  <si>
    <t>Total Assets</t>
  </si>
  <si>
    <t>Current Liabilities</t>
  </si>
  <si>
    <t>Accounts payable</t>
  </si>
  <si>
    <t>Accounts payable - related party</t>
  </si>
  <si>
    <t>Accrued liabilities</t>
  </si>
  <si>
    <t>Convertible notes payable, net of discount of $244,656 and $763,352</t>
  </si>
  <si>
    <t>Convertible notes payable, related party, net of discount of $1,171 and $0</t>
  </si>
  <si>
    <t>Total Liabilities</t>
  </si>
  <si>
    <t>Stockholders' Equity</t>
  </si>
  <si>
    <t>Preferred stock - $0.001 par value; 1,000,000 shares authorized; no shares issued or outstanding</t>
  </si>
  <si>
    <t>Common stock - $0.001 par value; 100,000,000 shares authorized; 71,713,464 shares and 71,627,114 shares issued and outstanding</t>
  </si>
  <si>
    <t>Stock subscription payable</t>
  </si>
  <si>
    <t>Additional paid-in capital</t>
  </si>
  <si>
    <t>Accumulated deficit</t>
  </si>
  <si>
    <t>Total Stockholders' Equity</t>
  </si>
  <si>
    <t>Total Liabilities and Stockholders' Equity</t>
  </si>
  <si>
    <t>CONDENSED CONSOLIDATED BALANCE SHEETS (Parenthetical) - USD ($)</t>
  </si>
  <si>
    <t>Statement of Financial Position [Abstract]</t>
  </si>
  <si>
    <t>Accounts receivable, allowance for bad debts</t>
  </si>
  <si>
    <t>Property and Equipment, accumulated depreciation</t>
  </si>
  <si>
    <t>Patents and Proprietary Technology, accumulated amortization</t>
  </si>
  <si>
    <t>Convertible notes payable, discount</t>
  </si>
  <si>
    <t>Convertible notes payable to related party,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3 Months Ended</t>
  </si>
  <si>
    <t>Sep. 30, 2015</t>
  </si>
  <si>
    <t>Income Statement [Abstract]</t>
  </si>
  <si>
    <t>Design, Contract and Testing Revenue</t>
  </si>
  <si>
    <t>Operating Costs and Expenses</t>
  </si>
  <si>
    <t>Amortization of patents and proprietary proprietary technology</t>
  </si>
  <si>
    <t>Cost of revenue</t>
  </si>
  <si>
    <t>Administrative and marketing expense</t>
  </si>
  <si>
    <t>Research and development expense</t>
  </si>
  <si>
    <t>Total Operating Costs and Expenses</t>
  </si>
  <si>
    <t>Net Operating Loss</t>
  </si>
  <si>
    <t>Other Income and Expenses</t>
  </si>
  <si>
    <t>Interest expense</t>
  </si>
  <si>
    <t>Interest income</t>
  </si>
  <si>
    <t>Loss on extinguishment of debt</t>
  </si>
  <si>
    <t>Gain on stock debt exchange</t>
  </si>
  <si>
    <t>Net Other Income (Expense)</t>
  </si>
  <si>
    <t>Net Loss</t>
  </si>
  <si>
    <t>Basic and Diluted Loss per Common Share</t>
  </si>
  <si>
    <t>Basic and Diluted Weighted-Average Common Shares Outstanding</t>
  </si>
  <si>
    <t>CONDENSED CONSOLIDATED STATEMENTS OF CASH FLOWS - USD ($)</t>
  </si>
  <si>
    <t>Cash Flows from Operating Activities:</t>
  </si>
  <si>
    <t>Net loss</t>
  </si>
  <si>
    <t>Adjustments to reconcile net loss to net cash used in operating activities:</t>
  </si>
  <si>
    <t>Stock subscription for compensation</t>
  </si>
  <si>
    <t>Stock-based compensation expense</t>
  </si>
  <si>
    <t>Amortization of patents and proprietary technology</t>
  </si>
  <si>
    <t>Amortization of discount on note payable</t>
  </si>
  <si>
    <t>Gain on conversion of notes payable to common stock</t>
  </si>
  <si>
    <t>Changes in operating assets and liabilities:</t>
  </si>
  <si>
    <t>Accounts receivable</t>
  </si>
  <si>
    <t>Accounts payable - related parties</t>
  </si>
  <si>
    <t>Net Cash Used in Operating Activities</t>
  </si>
  <si>
    <t>Cash Flows from Investing Activities:</t>
  </si>
  <si>
    <t>Note receivable interest income</t>
  </si>
  <si>
    <t>Payment for note receivable</t>
  </si>
  <si>
    <t>Payments for patents</t>
  </si>
  <si>
    <t>Net Cash Used in Investing Activities</t>
  </si>
  <si>
    <t>Cash Flows from Financing Activities:</t>
  </si>
  <si>
    <t>Proceeds from borrowings under note payable</t>
  </si>
  <si>
    <t>Proceeds from borrowings under convertible note payable</t>
  </si>
  <si>
    <t>Proceeds from borrowings under related party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Common stock issued for debt conversion</t>
  </si>
  <si>
    <t>Convertible notes issued and debt discount relieved in debt extinguishment</t>
  </si>
  <si>
    <t>Recognition of discounts on convertible notes payable</t>
  </si>
  <si>
    <t>Subscription payable to employee</t>
  </si>
  <si>
    <t>SUMMARY OF SIGNIFICANT ACCOUNTING POLICIES</t>
  </si>
  <si>
    <t>SUMMARY OF SIGNIFICANT ACCOUNTING POLICIES [Abstract]</t>
  </si>
  <si>
    <t>NOTE 1  Condensed Consolidated Interim Financial Statements  Nature of Operations  ® Cash and Cash Equivalents  Fair Value of Financial Instruments Accounts Receivable  Most contracts associated with design and development engineering require a deposit
of up to 50% of the quoted price of the initial phase of such contracts prior to the commencement of work. As the Company completes
each phase or milestone of such a contract additional funding is normally required from the customer. These deposits are considered
deferred income until each phase or milestone is completed and accepted by the customer, at which time the agreed upon price for
that particular phase of the contract is billed to the customer and the deposit applied. Inventories  Property and Equipment  Valuation of Long-lived Assets  Intangible Assets Research and Development  Goodwill Revenue Recognition  Stock-Based Compensation Basic and Diluted Loss Per Share  Concentrations and Credit Risk - The Company has a strong relationship with this customer and does not believe this concentration poses a significant
risk, as their products are based entirely on the Companys technologies. The Company has the option, under one of the
notes receivable, to convert the principal and interest into equity of the customer. Recent Accounting Pronouncements Leases. In March 2016, the FASB issued ASU 2016-09,  Improvements to Employee Share-Based Payment Accounting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t>
  </si>
  <si>
    <t>NOTES RECEIVABLE</t>
  </si>
  <si>
    <t>NOTES RECEIVABLE [Abstract]</t>
  </si>
  <si>
    <t>NOTES RECEIVABLE.</t>
  </si>
  <si>
    <t>NOTE 2  NOTES RECEIVABLE On June 23, 2010, the Company, along with David B. Beck, the Company's Director of Engineering, filed a complaint
against R&amp;D Products, LLC, Persimmon Investments, Inc. and Jules A. deGreef, the managing member of R&amp;D Products, LLC.
The complaint alleged that all of the intellectual properties owned by R&amp;D Products and Mr. deGreef, specifically patented
applications using Bend Sensor ® ® On April 9, 2013, the parties of the above referenced litigation reached a favorable universal settlement
agreement that reinforces the Company's rights to the intellectual properties and their related products, including the medical
bed. In order to secure the Company had exclusive rights to all patents and intellectual properties associated with this litigation
the Company advanced to Mr. deGreef $25,000 to bring current all of the filing and maintenance fees for the patents detailed in
the law suit. The advance is secured by a promissory note with an annual interest rate of 10% to be paid no later than December
31, 2015. The Company is currently evaluating actions it should take relative to this note receivable which is in default.
On April 1, 2015, the Company paid $51,157 for the assumption and assignment of a convertible promissory note
receivable issued by Bend Tech, LLC (Bend Tech; one of the Companys customers  see also Note 1, Concentrations
and Credit Risk</t>
  </si>
  <si>
    <t>CONVERTIBLE NOTES PAYABLE</t>
  </si>
  <si>
    <t>CONVERTIBLE NOTES PAYABLE [Abstract]</t>
  </si>
  <si>
    <t>NOTE 3  CONVERTIBLE NOTES PAYABLE Convertible Notes Payable During 2015, the Company secured additional financing to cover its ongoing operations
in the amount of $590,000 by issuing various convertible notes bearing 10% annual interest (15% default interest), secured by business
assets and carrying exercise prices ranging between $0.025 and $0.07 per share. Additionally during 2015, the Company issued $51,000
for a non-convertible note payable bearing 10% annual interest (15% default interest) and secured by the $51,157 note receivable
held by the Company (see Note 2). During 2015, all of these notes (both convertible and non-convertible issued in 2014 and 2015)
and accrued interest were either converted into common stock or extinguished and consolidated into two remaining convertible notes
payable to two investors in principal amounts of $684,660 and $123,797 (with respective maturity dates of December 31, 2016 and
November 30, 2016). Both notes are convertible at $0.05 per share, bear 10% annual interest rates (15% default interest) and are
secured by business assets. On January 20, 2016, the Company entered into a promissory convertible note with Capital Communications LLC
for up to $300,000 which was funded in tranches of $50,000 for each of the six months thereafter. Accordingly, on January
26, 2016, February 26, 2016, March 31, 2016, April 29, 2016, June 10, 2016 and July 7, 2016, the Company received proceeds for
an aggregate total of $300,000 from Capital Communications LLC. The note has an annual interest rate of 10% and is secured by the
Company's business equipment. The principal amount of the note, and all accrued interest is due and payable on or before December
31, 2016 and each note has a conversion feature for restricted common shares at $0.06 per share . The fair value of the common stock at the date of the January 26, 2016 advance was $0.08,
establishing an intrinsic value of $0.02, which created a Beneficial Conversion Feature (BCF) of $16,500. The
BCF was recorded as a debt discount and is being amortized over the life of the note. The debt discount remaining as of September
30, 2016 was $4,465. The fair value of the common stock at the date of the February 26, 2016 advance was $0.10,
establishing an intrinsic value of $0.04, which created a BCF of $29,167. The BCF was recorded as a debt discount and is
being amortized over the life of the note. The debt discount remaining as of September 30, 2016 was $8,684. The fair value of the common stock at the date of the March 31, 2016 advance was $0.07,
creating an intrinsic value of $0.01, which created a BCF of $5,333. The BCF was recorded as a debt discount and is being
amortized over the life of the note. The debt discount remaining as of September 30, 2016 was $1,784. Since the fair value of the common stock at the date of the April 29, 2016 advance was
$0.05, no BCF was recorded. The fair value of the common stock at the date of the June 10, 2016 advance was $0.07,
establishing an intrinsic value of $0.01, which created a BCF of $5,750. The BCF was recorded as a debt discount and is being
amortized over the life of the note. The debt discount remaining as of September 30, 2016 was $2,593. The fair value of the common stock at the date of the July 7, 2016 advance was $0.09, creating
an intrinsic value of $0.03, which created a BCF of $21,333. The BCF was recorded as a debt discount and is being amortized
over the life of the note. The debt discount remaining as of September 30, 2016 was $11,089. The Company entered into a new convertible promissory note for up to $300,000 from a third
party on July 1, 2016. The note has an annual interest rate of 10% and is secured by the Companys equipment. The
note has a conversion feature for restricted common shares at $0.07 per share and a maturity date of December 31, 2016. The
Company drew $40,000 against that note on August 11, 2016 and an additional $40,000 on September 23, 2016. The fair value of the common stock at the date of the August 11, 2016 advance $0.16, establishing
an intrinsic value of $0.09, which created a BCF of $40,000. The BCF was recorded as a debt discount and is being amortized
over the life of the note. The debt discount remaining as of September 30, 2016 was $25,195. The fair value of the common stock at the date of the September 23, 2016 advance was $0.08,
establishing an intrinsic value of $0.01, which created a BCF of $4,971. The BCF was recorded as a debt discount and is being
amortized over the life of the note. The debt discount remaining as of September 30, 2016 was $4,620. At September 30, 2016, the Convertible Notes Payable principal is $1,188,457, the unamortized
discount is $244,656 and interest accrued and unpaid is $79,926. The Company recorded interest expense of $717,440 during
the nine months ended September 30, 2016 as it amortized the discount charges generated by the issuance of convertible notes payable. Convertible Note Payable Related Party On August 8, 2011, the Company entered into a convertible note payable with a Company Director
for $40,000. This note is due on December 31, 2015, bears an annual interest rate of 10% annual interest (15% default interest)
and is secured by business equipment. On July 1, 2016 and September 22, 2016, the Company issued two promissory notes for $10,000 each to an officer
of the Company. The notes bear interest at the rate of 10%, have a conversion feature for restricted common shares at $0.07
per share and a maturity date of December 31, 2016. Since the fair value of the common stock at the date of the July 1, 2016 advance was
$0.07, no BCF was recorded. The fair value of the common stock at the date of the September 22, 2016 advance from
an officer was $0.08, establishing an intrinsic value of $0.01, which created a BCF of $1,286. The BCF was recorded as a
debt discount and is being amortized over the life of the note. The debt discount remaining as of September 30, 2016 was
$1,171. At September 30, 2016 the Convertible Notes Payable Related Parties principal is $60,000,
the unamortized discount is $1,171 and interest accrued and unpaid is $22,120. The Company recorded interest expense of $3,337
during the nine months ended September 30, 2016 as it amortized the discount charges generated by the issuance of convertible notes
payable.</t>
  </si>
  <si>
    <t>STOCK OPTION PLANS</t>
  </si>
  <si>
    <t>STOCK OPTION PLANS [Abstract]</t>
  </si>
  <si>
    <t xml:space="preserve">NOTE 4  On August 25, 2005, the Board of Directors of the Company approved and adopted the 2005
Stock Incentive Plan (the Plan). The Plan became effective upon its adoption by the Board and will continue in effect for ten years,
unless terminated.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 day period immediately preceding the grant date plus a premium of ten
percent. The maximum aggregate number of shares that may be awarded under the plan is 2,500,000 shares. On August 24, 2015, the Board of Directors approved the issuance of options to purchase
2,185,000 shares of the Companys common stock. Of the total issued, 1,960,000 options were issued to replace options
held by directors and employees which were to expire and 225,000 options were issued to new employees. Of the options issued,
640,000 have an option price of $0.14 per share, 900,000 have an option price of $0.15 per share, 595,000 have an option price
of $0.20 per share, and 50,000 have an option price of $0.25 per share. Options issued as replacement shall have immediate
vesting terms. Options which are not replacements shall vest over a two year four month period in equal installments on the last
day of 2015, 2016 and 2017, respectively. We relied on an exemption from the registration requirements provided by Section
4(a)(2) of the Securities Act.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December 31, 2015, the Company granted options to employees to purchase an aggregate
3,096,000 shares of common stock at exercise prices ranging from $0.14 to $2.07 per share. The options vest over three years
and expire 10 years from the date of grant. No options have been issued during the nine months ended September 30, 2016.
The Company used the following assumptions in estimating the fair value of the options granted: · Market value at the time of issuance  Range of $0.14 to 2.07 · Expected term  Range of 3.7 years to 10.0 years · Risk-free interest rate  Range of 1.60% to 4.93% · Dividend yield  0% · Expected volatility  200% to 424% · Weighted-average fair value - $0.16 to $2.07 During the nine months ended September 30, 2016 the Company recognized a total of $25,295
of stock-based compensation expense, leaving $20,803 in unrecognized expense as of September 30, 2016. There were 2,185,000 and
2,185,000 employee stock options outstanding at September 30, 2016 and December 31, 2015, respectively. A summary of all employee options outstanding and exercisable under the plan as of September
30, 2016, and changes during the nine months then ended is set forth below:
Options Shares Weighted Average Exercise Price Weighted Average Remaining Contractual Life (Years) Aggregate Intrinsic Value
Outstanding at the beginning of period 2,185,000 $ 0.16 9.66 $ --
Granted -- -- -- --
Expired -- -- -- --
Forfeited -- -- -- --
Outstanding at the end of Period 2,185,000 $ 0.16 8.91 $ --
Exercisable at the end of Period 1,755,000 $ 0.15 8.91 $ -- </t>
  </si>
  <si>
    <t>CAPITAL STOCK</t>
  </si>
  <si>
    <t>CAPITAL STOCK [Abstract]</t>
  </si>
  <si>
    <t>NOTE 5  CAPITAL STOCK Preferred Stock  There are 1,000,000 shares of preferred stock with a par value
of $0.001 per share authorized. At September 30, 2016 and December 31, 2015, there were no shares of preferred stock issued
or outstanding. Common Stock  There are 100,000,000 shares of common stock with a par value of
$0.001 per share authorized. During the nine months ended September 30, 2016, 86,350 shares of restricted common stock were issued
to an employee in compliance with the stock subscription agreement issued at the time of his employment. The subscription
amount was fully paid prior to the issuance of the stock. On January 12, 2015, the Board of Directors approved the conversion of $165,000 in convertible
notes held by Capital Communications LLC, plus $33,023 in interest accrued and unpaid, to 2,800,000 shares of restricted common
stock at an average conversion price of $0.07 per share On January 20, 2015, the Board of Directors approved the conversion of $135,000 in convertible
notes held by Empire Fund Managers, plus $23,760 in interest accrued and unpaid, to 2,650,000 shares of restricted common stock
at an average conversion price of $0.06 per share. In October 2015, the Board of Directors approved the issuance of 3,400,000 shares of
restricted common stock to extinguish $330,000 in accrued liabilities arising from investor relations services, at an average price
of $0.084 per share. In November and December 2015, the Board of Directors approved the conversion of $470,000
in convertible notes to 9,400,000 shares of restricted common stock.</t>
  </si>
  <si>
    <t>COMMITMENTS AND CONTINGENCIES</t>
  </si>
  <si>
    <t>COMMITMENTS AND CONTINGENCIES [Abstract]</t>
  </si>
  <si>
    <t xml:space="preserve">NOTE 6 - COMMITMENTS AND CONTINGENCIES The Company currently occupies a manufacturing facility in Draper, Utah. The lease on
the facility expired on December 31, 2014, at which time the Company entered into a three year extension which will expire on December
31, 2017. Either party may terminate the lease upon 90 day written notice. Under the terms of the lease the Company
paid $8,950 per month in 2015 (the same rate as in 2014), pays $9,300 per month in 2016, and will pay $9,600 per month in 2017. In September 2005 the Company entered into a manufacturing agreement with R&amp;D Products, LLC, a Utah limited
liability company, doing business in Midvale, Utah. For the purpose of this contract, management considers R&amp;D Products
to be a related party because a controlling member of R&amp;D Products, LLC is also a non-controlling shareholder of Flexpoint
Sensor Systems, Inc. R&amp;D Products has developed a mattress with multiple air chambers that uses the Companys Bend
Sensors ® ® ® On September 11, 2008 R&amp;D Products, LLC entered into a long-term Licensing Agreement for their bed technology
with a major medical solutions provider (Licensee). The Agreement provides the Licensee the exclusive worldwide rights to
R&amp;Ds patented medical bed technology. On that same day the Company, R&amp;D Products and the Licensee entered into a
long-term joint manufacturing agreement for R&amp;Ds medical bed technology and related products. The manufacturing agreement
allows for the Company to manufacture sensors for the bed technology and related medical products through 2018 with an option to
renew each year thereafter. Production schedules with specific quantities and deadlines are still being outlined. (See Note 2).
The Company is currently evaluating actions it should take relative to the notes receivable referenced in
Note 2, which are in default. </t>
  </si>
  <si>
    <t>RELATED PARTY TRANSACTIONS</t>
  </si>
  <si>
    <t>RELATED PARTY TRANSACTIONS [Abstract]</t>
  </si>
  <si>
    <t>NOTE 7  RELATED PARTY TRANSACTIONS At September 30, 2016 and December 31, 2015, the Company had accounts payable of $2,481
and $322 to its Chief Executive Office for reimbursement of various operating expenses paid by him in the course of business.</t>
  </si>
  <si>
    <t>SUBSEQUENT EVENTS</t>
  </si>
  <si>
    <t>SUBSEQUENT EVENTS [Abstract]</t>
  </si>
  <si>
    <t>NOTE 8 - SUBSEQUENT EVENTS Management has evaluated subsequent events through the date these financial statements were available to be
issued. Based on our evaluation, no events have occurred that require disclosure.</t>
  </si>
  <si>
    <t>SUMMARY OF SIGNIFICANT ACCOUNTING POLICIES (Policies)</t>
  </si>
  <si>
    <t>Condensed Consolidated Interim Financial Statements</t>
  </si>
  <si>
    <t xml:space="preserve">Condensed Consolidated Interim Financial Statements  </t>
  </si>
  <si>
    <t>Nature of Operations</t>
  </si>
  <si>
    <t>Nature of Operations  ®</t>
  </si>
  <si>
    <t>Cash and Cash Equivalents.</t>
  </si>
  <si>
    <t xml:space="preserve">Cash and Cash Equivalents  </t>
  </si>
  <si>
    <t>Fair Value of Financial Instruments</t>
  </si>
  <si>
    <t>Accounts Receivable</t>
  </si>
  <si>
    <t>Accounts Receivable  Most contracts associated with design and development engineering require a deposit
of up to 50% of the quoted price of the initial phase of such contracts prior to the commencement of work. As the Company completes
each phase or milestone of such a contract additional funding is normally required from the customer. These deposits are considered
deferred income until each phase or milestone is completed and accepted by the customer, at which time the agreed upon price for
that particular phase of the contract is billed to the customer and the deposit applied.</t>
  </si>
  <si>
    <t>Inventories</t>
  </si>
  <si>
    <t xml:space="preserve">Inventories  </t>
  </si>
  <si>
    <t>Property and Equipment.</t>
  </si>
  <si>
    <t>Property and Equipment </t>
  </si>
  <si>
    <t>Valuation of Long-lived Assets</t>
  </si>
  <si>
    <t xml:space="preserve">Valuation of Long-lived Assets  </t>
  </si>
  <si>
    <t>Intangible Assets</t>
  </si>
  <si>
    <t>STOCK OPTION PLANS (Tables)</t>
  </si>
  <si>
    <t>Schedule of Stock Option Activity</t>
  </si>
  <si>
    <t xml:space="preserve">Options Shares Weighted Average Exercise Price Weighted Average Remaining Contractual Life (Years) Aggregate Intrinsic Value
Outstanding at the beginning of period 2,185,000 $ 0.16 9.66 $ --
Granted -- -- -- --
Expired -- -- -- --
Forfeited -- -- -- --
Outstanding at the end of Period 2,185,000 $ 0.16 8.91 $ --
Exercisable at the end of Period 1,755,000 $ 0.15 8.91 $ -- </t>
  </si>
  <si>
    <t>SUMMARY OF SIGNIFICANT ACCOUNTING POLICIES (Details) - USD ($)</t>
  </si>
  <si>
    <t>Dec. 31, 2014</t>
  </si>
  <si>
    <t>Nature Of Business [Line Items]</t>
  </si>
  <si>
    <t>Cash used in operating activities</t>
  </si>
  <si>
    <t>Goodwill impairment charge</t>
  </si>
  <si>
    <t>Anti-dilutive securities excluded from computation of earnings per share amount</t>
  </si>
  <si>
    <t>Proceeds from notes payable - related parties</t>
  </si>
  <si>
    <t>Sales [Member] | Customer One [Member]</t>
  </si>
  <si>
    <t>Risk percentage</t>
  </si>
  <si>
    <t>7.00%</t>
  </si>
  <si>
    <t>Accounts Receivable [Member] | Customer One [Member]</t>
  </si>
  <si>
    <t>44.00%</t>
  </si>
  <si>
    <t>Notes Receivable [Member] | Customer One [Member]</t>
  </si>
  <si>
    <t>100.00%</t>
  </si>
  <si>
    <t>Minimum [Member]</t>
  </si>
  <si>
    <t>Intangible assets, useful lives</t>
  </si>
  <si>
    <t>5 years</t>
  </si>
  <si>
    <t>Maximum [Member]</t>
  </si>
  <si>
    <t>15 years</t>
  </si>
  <si>
    <t>NOTES RECEIVABLE (Details) - USD ($)</t>
  </si>
  <si>
    <t>Apr. 09, 2013</t>
  </si>
  <si>
    <t>Legal Proceedings [Line Items]</t>
  </si>
  <si>
    <t>Maturity date</t>
  </si>
  <si>
    <t>Apr. 1,
		2015</t>
  </si>
  <si>
    <t>Conversion right, ownership percentage</t>
  </si>
  <si>
    <t>5.00%</t>
  </si>
  <si>
    <t>Notes Receivable One [Member] | Settled Litigation [Member] | R&amp;D Products, LLC [Member]</t>
  </si>
  <si>
    <t>Interest rate</t>
  </si>
  <si>
    <t>10.00%</t>
  </si>
  <si>
    <t>CONVERTIBLE NOTES PAYABLE (Details) - USD ($)</t>
  </si>
  <si>
    <t>Jan. 20, 2016</t>
  </si>
  <si>
    <t>Aug. 31, 2016</t>
  </si>
  <si>
    <t>Jul. 31, 2016</t>
  </si>
  <si>
    <t>Jun. 30, 2016</t>
  </si>
  <si>
    <t>Mar. 31, 2016</t>
  </si>
  <si>
    <t>Feb. 26, 2016</t>
  </si>
  <si>
    <t>Jan. 26, 2016</t>
  </si>
  <si>
    <t>Jul. 07, 2016</t>
  </si>
  <si>
    <t>Sep. 23, 2016</t>
  </si>
  <si>
    <t>Aug. 11, 2016</t>
  </si>
  <si>
    <t>Apr. 29, 2016</t>
  </si>
  <si>
    <t>Debt Instrument [Line Items]</t>
  </si>
  <si>
    <t>Convertible notes payable, balance</t>
  </si>
  <si>
    <t>Discount balance</t>
  </si>
  <si>
    <t>Accrued interest</t>
  </si>
  <si>
    <t>Convertible Notes Payable to Related Party [Member]</t>
  </si>
  <si>
    <t>Debt instrument, face amount</t>
  </si>
  <si>
    <t>Debt instrument, issuance date</t>
  </si>
  <si>
    <t>Aug. 8,
		2011</t>
  </si>
  <si>
    <t>Debt instrument, maturity date</t>
  </si>
  <si>
    <t>Dec. 31,
		2015</t>
  </si>
  <si>
    <t>Debt instrument, interest rate</t>
  </si>
  <si>
    <t>Debt instrument, default rate</t>
  </si>
  <si>
    <t>15.00%</t>
  </si>
  <si>
    <t>Convertible Notes Payable to Related Party [Member] | Director [Member]</t>
  </si>
  <si>
    <t>Sep. 22,
		2016</t>
  </si>
  <si>
    <t>Jul. 1,
		2016</t>
  </si>
  <si>
    <t>Dec. 31,
		2016</t>
  </si>
  <si>
    <t>September 22, 2016 advance [Member] | Officer [Member]</t>
  </si>
  <si>
    <t>Fair value of common stock</t>
  </si>
  <si>
    <t>Intrinsic value</t>
  </si>
  <si>
    <t>Beneficial conversion feature</t>
  </si>
  <si>
    <t>July 1, 2016 advance [Member]</t>
  </si>
  <si>
    <t>September 23, 2016 advance [Member]</t>
  </si>
  <si>
    <t>August 11, 2016 advance [Member]</t>
  </si>
  <si>
    <t>Notes Payable Third Parties [Member]</t>
  </si>
  <si>
    <t>Debt instrument, collateral amount</t>
  </si>
  <si>
    <t>Debt instrument, conversion price</t>
  </si>
  <si>
    <t>Drew amount of note</t>
  </si>
  <si>
    <t>July 7, 2016 Advance [Member]</t>
  </si>
  <si>
    <t>June 10 Advance [Member]</t>
  </si>
  <si>
    <t>Advance [Member]</t>
  </si>
  <si>
    <t>March 31 Advance [Member]</t>
  </si>
  <si>
    <t>February 26 Advance [Member]</t>
  </si>
  <si>
    <t>January 26 Advance [Member]</t>
  </si>
  <si>
    <t>The 2016 Capital Communication Notes [Member]</t>
  </si>
  <si>
    <t>Jan. 20,
		2016</t>
  </si>
  <si>
    <t>The 2016 Capital Communication Notes [Member] | Debt Issuance, Each of Six Months After Issuance [Member]</t>
  </si>
  <si>
    <t>New Convertible Notes Payable Two [Member]</t>
  </si>
  <si>
    <t>Nov. 30,
		2016</t>
  </si>
  <si>
    <t>New Convertible Notes Payable One [Member]</t>
  </si>
  <si>
    <t>2015 Various Convertible Notes [Member]</t>
  </si>
  <si>
    <t>2015 Various Convertible Notes [Member] | Maximum [Member]</t>
  </si>
  <si>
    <t>2015 Various Convertible Notes [Member] | Minimum [Member]</t>
  </si>
  <si>
    <t>STOCK OPTION PLANS (Narrative) (Details) - USD ($)</t>
  </si>
  <si>
    <t>Aug. 24, 2015</t>
  </si>
  <si>
    <t>Share-based Compensation Arrangement by Share-based Payment Award [Line Items]</t>
  </si>
  <si>
    <t>Options granted during period</t>
  </si>
  <si>
    <t>Option pricing assumptions</t>
  </si>
  <si>
    <t>Weighted-average fair value of options granted</t>
  </si>
  <si>
    <t>Options outstanding</t>
  </si>
  <si>
    <t>Unrecognized compensation cost related to employee stock options</t>
  </si>
  <si>
    <t>2005 Stock Incentive Plan [Member]</t>
  </si>
  <si>
    <t>Effective term</t>
  </si>
  <si>
    <t>10 years</t>
  </si>
  <si>
    <t>Shares authorized</t>
  </si>
  <si>
    <t>2005 Stock Incentive Plan [Member] | Stock Options [Member]</t>
  </si>
  <si>
    <t>Issuance of options for purchase of common shares</t>
  </si>
  <si>
    <t>Exercise price of stock options granted, minimum</t>
  </si>
  <si>
    <t>Exercise price of stock options granted, maximum</t>
  </si>
  <si>
    <t>Option vesting period</t>
  </si>
  <si>
    <t>3 years</t>
  </si>
  <si>
    <t>Option expiration period</t>
  </si>
  <si>
    <t>Dividend yield</t>
  </si>
  <si>
    <t>0.00%</t>
  </si>
  <si>
    <t>2005 Stock Incentive Plan [Member] | Stock Options [Member] | Director [Member]</t>
  </si>
  <si>
    <t>2005 Stock Incentive Plan [Member] | Stock Options [Member] | Employee [Member]</t>
  </si>
  <si>
    <t>2005 Stock Incentive Plan [Member] | Stock Options [Member] | Exercise Price Range One [Member]</t>
  </si>
  <si>
    <t>Exercise price of stock options granted</t>
  </si>
  <si>
    <t>2005 Stock Incentive Plan [Member] | Stock Options [Member] | Exercise Price Range Two [Member]</t>
  </si>
  <si>
    <t>2005 Stock Incentive Plan [Member] | Stock Options [Member] | Exercise Price Range Three [Member]</t>
  </si>
  <si>
    <t>2005 Stock Incentive Plan [Member] | Stock Options [Member] | Exercise Price Range Four [Member]</t>
  </si>
  <si>
    <t>2005 Stock Incentive Plan [Member] | Stock Options [Member] | Minimum [Member]</t>
  </si>
  <si>
    <t>Market value per share at time of issuance</t>
  </si>
  <si>
    <t>Expected term</t>
  </si>
  <si>
    <t>3 years 8 months 12 days</t>
  </si>
  <si>
    <t>Risk-free interest rate</t>
  </si>
  <si>
    <t>1.60%</t>
  </si>
  <si>
    <t>Expected volatility</t>
  </si>
  <si>
    <t>200.00%</t>
  </si>
  <si>
    <t>2005 Stock Incentive Plan [Member] | Stock Options [Member] | Maximum [Member]</t>
  </si>
  <si>
    <t>4.93%</t>
  </si>
  <si>
    <t>424.00%</t>
  </si>
  <si>
    <t>STOCK OPTION PLANS (Schedule of Stock Option Activity) (Details) - USD ($)</t>
  </si>
  <si>
    <t>12 Months Ended</t>
  </si>
  <si>
    <t>Shares</t>
  </si>
  <si>
    <t>Outstanding at the beginning of period</t>
  </si>
  <si>
    <t>Granted</t>
  </si>
  <si>
    <t>Expired</t>
  </si>
  <si>
    <t>Forfeited</t>
  </si>
  <si>
    <t>Outstanding at the end of Period</t>
  </si>
  <si>
    <t>Exercisable at the end of the Period</t>
  </si>
  <si>
    <t>Weighted Average Exercise Price</t>
  </si>
  <si>
    <t>Exercisable at the end of Period</t>
  </si>
  <si>
    <t>Weighted Average Remaining Contractual Life (Years)</t>
  </si>
  <si>
    <t>8 years 10 months 28 days</t>
  </si>
  <si>
    <t>9 years 7 months 28 days</t>
  </si>
  <si>
    <t>Aggregate Intrinsic Value</t>
  </si>
  <si>
    <t>CAPITAL STOCK (Details) - USD ($)</t>
  </si>
  <si>
    <t>1 Months Ended</t>
  </si>
  <si>
    <t>2 Months Ended</t>
  </si>
  <si>
    <t>Oct. 31, 2015</t>
  </si>
  <si>
    <t>Debt Conversion [Line Items]</t>
  </si>
  <si>
    <t>The $1,125,000 Notes [Member] | Debt Conversion, January 20, 2015 [Member]</t>
  </si>
  <si>
    <t>Debt conversion, date</t>
  </si>
  <si>
    <t>Jan. 20,
		2015</t>
  </si>
  <si>
    <t>Conversion of convertible notes, amount</t>
  </si>
  <si>
    <t>Conversion of convertible notes, interest accrued and unpaid, amount</t>
  </si>
  <si>
    <t>Conversion of convertible notes, shares issued</t>
  </si>
  <si>
    <t>Average conversion price for converted debt instruments</t>
  </si>
  <si>
    <t>The $1,125,000 Notes [Member] | Debt Conversion, January 12, 2015 [Member]</t>
  </si>
  <si>
    <t>Jan. 12,
		2015</t>
  </si>
  <si>
    <t>Restricted Stock [Member]</t>
  </si>
  <si>
    <t>Stock issued</t>
  </si>
  <si>
    <t>Shares issued in settlement of accrued liabilities, shares</t>
  </si>
  <si>
    <t>Accrued liabilities extinguished from issuance of restricted common stock</t>
  </si>
  <si>
    <t>COMMITMENTS AND CONTINGENCIES (Details)</t>
  </si>
  <si>
    <t>Sep. 30, 2016USD ($)</t>
  </si>
  <si>
    <t>Operating lease expiration period</t>
  </si>
  <si>
    <t>Dec. 31,
		2017</t>
  </si>
  <si>
    <t>Lease, monthly payment in 2015</t>
  </si>
  <si>
    <t>Lease, monthly payment in 2016</t>
  </si>
  <si>
    <t>Lease, monthly payment in 2017</t>
  </si>
  <si>
    <t>R&amp;D Products, LLC [Member]</t>
  </si>
  <si>
    <t>Deposit received from related party for commercial bnds</t>
  </si>
  <si>
    <t>RELATED PARTY TRANSACTIONS (Details) - USD ($)</t>
  </si>
  <si>
    <t>Related Party Transaction [Line Items]</t>
  </si>
  <si>
    <t>Chief Executive Offic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2566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71713464</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22</v>
      </c>
    </row>
    <row spans="1:2" r="4">
      <c t="s" s="4" r="A4">
        <v>147</v>
      </c>
      <c t="s" s="4" r="B4">
        <v>148</v>
      </c>
    </row>
    <row spans="1:2" r="5">
      <c t="s" s="4" r="A5">
        <v>149</v>
      </c>
      <c t="s" s="4" r="B5">
        <v>150</v>
      </c>
    </row>
    <row spans="1:2" r="6">
      <c t="s" s="4" r="A6">
        <v>151</v>
      </c>
      <c t="s" s="4" r="B6">
        <v>152</v>
      </c>
    </row>
    <row spans="1:2" r="7">
      <c t="s" s="4" r="A7">
        <v>153</v>
      </c>
      <c t="s" s="4" r="B7">
        <v>153</v>
      </c>
    </row>
    <row spans="1:2" r="8">
      <c t="s" s="4" r="A8">
        <v>154</v>
      </c>
      <c t="s" s="4" r="B8">
        <v>155</v>
      </c>
    </row>
    <row spans="1:2" r="9">
      <c t="s" s="4" r="A9">
        <v>156</v>
      </c>
      <c t="s" s="4" r="B9">
        <v>157</v>
      </c>
    </row>
    <row spans="1:2" r="10">
      <c t="s" s="4" r="A10">
        <v>158</v>
      </c>
      <c t="s" s="4" r="B10">
        <v>159</v>
      </c>
    </row>
    <row spans="1:2" r="11">
      <c t="s" s="4" r="A11">
        <v>160</v>
      </c>
      <c t="s" s="4" r="B11">
        <v>161</v>
      </c>
    </row>
    <row spans="1:2" r="12">
      <c t="s" s="4" r="A12">
        <v>162</v>
      </c>
      <c t="s" s="4" r="B12">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32</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166</v>
      </c>
      <c t="s" s="2" r="B1">
        <v>67</v>
      </c>
      <c t="s" s="2" r="D1">
        <v>1</v>
      </c>
    </row>
    <row spans="1:7" r="2">
      <c t="s" s="2" r="B2">
        <v>2</v>
      </c>
      <c t="s" s="2" r="C2">
        <v>68</v>
      </c>
      <c t="s" s="2" r="D2">
        <v>2</v>
      </c>
      <c t="s" s="2" r="E2">
        <v>68</v>
      </c>
      <c t="s" s="2" r="F2">
        <v>23</v>
      </c>
      <c t="s" s="2" r="G2">
        <v>167</v>
      </c>
    </row>
    <row spans="1:7" r="3">
      <c t="s" s="3" r="A3">
        <v>168</v>
      </c>
    </row>
    <row spans="1:7" r="4">
      <c t="s" s="4" r="A4">
        <v>89</v>
      </c>
      <c t="n" s="7" r="B4">
        <v>445785</v>
      </c>
      <c t="n" s="7" r="C4">
        <v>736246</v>
      </c>
      <c t="n" s="7" r="D4">
        <v>1329641</v>
      </c>
      <c t="n" s="7" r="E4">
        <v>1660777</v>
      </c>
    </row>
    <row spans="1:7" r="5">
      <c t="s" s="4" r="A5">
        <v>169</v>
      </c>
      <c t="n" s="6" r="D5">
        <v>414600</v>
      </c>
      <c t="n" s="6" r="E5">
        <v>405413</v>
      </c>
    </row>
    <row spans="1:7" r="6">
      <c t="s" s="4" r="A6">
        <v>48</v>
      </c>
      <c t="n" s="6" r="B6">
        <v>25299268</v>
      </c>
      <c t="n" s="6" r="D6">
        <v>25299268</v>
      </c>
      <c t="n" s="7" r="F6">
        <v>23969627</v>
      </c>
    </row>
    <row spans="1:7" r="7">
      <c t="s" s="4" r="A7">
        <v>25</v>
      </c>
      <c t="n" s="7" r="B7">
        <v>2395</v>
      </c>
      <c t="n" s="7" r="C7">
        <v>46124</v>
      </c>
      <c t="n" s="6" r="D7">
        <v>2395</v>
      </c>
      <c t="n" s="6" r="E7">
        <v>46124</v>
      </c>
      <c t="n" s="7" r="F7">
        <v>22706</v>
      </c>
      <c t="n" s="7" r="G7">
        <v>18307</v>
      </c>
    </row>
    <row spans="1:7" r="8">
      <c t="s" s="4" r="A8">
        <v>170</v>
      </c>
      <c t="s" s="4" r="D8">
        <v>32</v>
      </c>
    </row>
    <row spans="1:7" r="9">
      <c t="s" s="4" r="A9">
        <v>171</v>
      </c>
      <c t="n" s="6" r="D9">
        <v>24459697</v>
      </c>
    </row>
    <row spans="1:7" r="10">
      <c t="s" s="4" r="A10">
        <v>172</v>
      </c>
      <c t="n" s="7" r="D10">
        <v>20000</v>
      </c>
      <c t="s" s="4" r="E10">
        <v>32</v>
      </c>
    </row>
    <row spans="1:7" r="11">
      <c t="s" s="4" r="A11">
        <v>173</v>
      </c>
    </row>
    <row spans="1:7" r="12">
      <c t="s" s="3" r="A12">
        <v>168</v>
      </c>
    </row>
    <row spans="1:7" r="13">
      <c t="s" s="4" r="A13">
        <v>174</v>
      </c>
      <c t="s" s="4" r="D13">
        <v>175</v>
      </c>
    </row>
    <row spans="1:7" r="14">
      <c t="s" s="4" r="A14">
        <v>176</v>
      </c>
    </row>
    <row spans="1:7" r="15">
      <c t="s" s="3" r="A15">
        <v>168</v>
      </c>
    </row>
    <row spans="1:7" r="16">
      <c t="s" s="4" r="A16">
        <v>174</v>
      </c>
      <c t="s" s="4" r="D16">
        <v>177</v>
      </c>
    </row>
    <row spans="1:7" r="17">
      <c t="s" s="4" r="A17">
        <v>178</v>
      </c>
    </row>
    <row spans="1:7" r="18">
      <c t="s" s="3" r="A18">
        <v>168</v>
      </c>
    </row>
    <row spans="1:7" r="19">
      <c t="s" s="4" r="A19">
        <v>174</v>
      </c>
      <c t="s" s="4" r="D19">
        <v>179</v>
      </c>
    </row>
    <row spans="1:7" r="20">
      <c t="s" s="4" r="A20">
        <v>180</v>
      </c>
    </row>
    <row spans="1:7" r="21">
      <c t="s" s="3" r="A21">
        <v>168</v>
      </c>
    </row>
    <row spans="1:7" r="22">
      <c t="s" s="4" r="A22">
        <v>181</v>
      </c>
      <c t="s" s="4" r="D22">
        <v>182</v>
      </c>
    </row>
    <row spans="1:7" r="23">
      <c t="s" s="4" r="A23">
        <v>183</v>
      </c>
    </row>
    <row spans="1:7" r="24">
      <c t="s" s="3" r="A24">
        <v>168</v>
      </c>
    </row>
    <row spans="1:7" r="25">
      <c t="s" s="4" r="A25">
        <v>181</v>
      </c>
      <c t="s" s="4" r="D25">
        <v>184</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s="1" r="A1">
        <v>185</v>
      </c>
      <c t="s" s="2" r="B1">
        <v>186</v>
      </c>
      <c t="s" s="2" r="C1">
        <v>2</v>
      </c>
    </row>
    <row spans="1:3" r="2">
      <c t="s" s="3" r="A2">
        <v>187</v>
      </c>
    </row>
    <row spans="1:3" r="3">
      <c t="s" s="4" r="A3">
        <v>102</v>
      </c>
      <c t="n" s="7" r="C3">
        <v>51157</v>
      </c>
    </row>
    <row spans="1:3" r="4">
      <c t="s" s="4" r="A4">
        <v>188</v>
      </c>
      <c t="s" s="4" r="C4">
        <v>189</v>
      </c>
    </row>
    <row spans="1:3" r="5">
      <c t="s" s="4" r="A5">
        <v>190</v>
      </c>
      <c t="s" s="4" r="C5">
        <v>191</v>
      </c>
    </row>
    <row spans="1:3" r="6">
      <c t="s" s="4" r="A6">
        <v>192</v>
      </c>
    </row>
    <row spans="1:3" r="7">
      <c t="s" s="3" r="A7">
        <v>187</v>
      </c>
    </row>
    <row spans="1:3" r="8">
      <c t="s" s="4" r="A8">
        <v>193</v>
      </c>
      <c t="s" s="4" r="B8">
        <v>194</v>
      </c>
    </row>
    <row spans="1:3" r="9">
      <c t="s" s="4" r="A9">
        <v>27</v>
      </c>
      <c t="n" s="7" r="B9">
        <v>2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P1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6"/>
    <col customWidth="1" max="14" min="14" width="14"/>
    <col customWidth="1" max="15" min="15" width="14"/>
    <col customWidth="1" max="16" min="16" width="14"/>
  </cols>
  <sheetData>
    <row spans="1:16" r="1">
      <c t="s" s="1" r="A1">
        <v>195</v>
      </c>
      <c t="s" s="2" r="B1">
        <v>196</v>
      </c>
      <c t="s" s="2" r="C1">
        <v>2</v>
      </c>
      <c t="s" s="2" r="D1">
        <v>197</v>
      </c>
      <c t="s" s="2" r="E1">
        <v>198</v>
      </c>
      <c t="s" s="2" r="F1">
        <v>199</v>
      </c>
      <c t="s" s="2" r="G1">
        <v>200</v>
      </c>
      <c t="s" s="2" r="H1">
        <v>201</v>
      </c>
      <c t="s" s="2" r="I1">
        <v>202</v>
      </c>
      <c t="s" s="2" r="J1">
        <v>203</v>
      </c>
      <c t="s" s="2" r="K1">
        <v>2</v>
      </c>
      <c t="s" s="2" r="L1">
        <v>68</v>
      </c>
      <c t="s" s="2" r="M1">
        <v>23</v>
      </c>
      <c t="s" s="2" r="N1">
        <v>204</v>
      </c>
      <c t="s" s="2" r="O1">
        <v>205</v>
      </c>
      <c t="s" s="2" r="P1">
        <v>206</v>
      </c>
    </row>
    <row spans="1:16" r="2">
      <c t="s" s="3" r="A2">
        <v>207</v>
      </c>
    </row>
    <row spans="1:16" r="3">
      <c t="s" s="4" r="A3">
        <v>107</v>
      </c>
      <c t="n" s="7" r="K3">
        <v>380000</v>
      </c>
      <c t="n" s="7" r="L3">
        <v>440000</v>
      </c>
    </row>
    <row spans="1:16" r="4">
      <c t="s" s="4" r="A4">
        <v>79</v>
      </c>
      <c t="n" s="6" r="K4">
        <v>717440</v>
      </c>
    </row>
    <row spans="1:16" r="5">
      <c t="s" s="4" r="A5">
        <v>208</v>
      </c>
      <c t="n" s="7" r="C5">
        <v>1188457</v>
      </c>
      <c t="n" s="6" r="K5">
        <v>1188457</v>
      </c>
    </row>
    <row spans="1:16" r="6">
      <c t="s" s="4" r="A6">
        <v>209</v>
      </c>
      <c t="n" s="6" r="C6">
        <v>244656</v>
      </c>
      <c t="n" s="6" r="K6">
        <v>244656</v>
      </c>
      <c t="n" s="7" r="M6">
        <v>763352</v>
      </c>
    </row>
    <row spans="1:16" r="7">
      <c t="s" s="4" r="A7">
        <v>210</v>
      </c>
      <c t="n" s="6" r="C7">
        <v>79926</v>
      </c>
      <c t="n" s="6" r="K7">
        <v>79926</v>
      </c>
    </row>
    <row spans="1:16" r="8">
      <c t="s" s="4" r="A8">
        <v>211</v>
      </c>
    </row>
    <row spans="1:16" r="9">
      <c t="s" s="3" r="A9">
        <v>207</v>
      </c>
    </row>
    <row spans="1:16" r="10">
      <c t="s" s="4" r="A10">
        <v>212</v>
      </c>
      <c t="n" s="7" r="C10">
        <v>40000</v>
      </c>
      <c t="n" s="7" r="K10">
        <v>40000</v>
      </c>
    </row>
    <row spans="1:16" r="11">
      <c t="s" s="4" r="A11">
        <v>213</v>
      </c>
      <c t="s" s="4" r="K11">
        <v>214</v>
      </c>
    </row>
    <row spans="1:16" r="12">
      <c t="s" s="4" r="A12">
        <v>215</v>
      </c>
      <c t="s" s="4" r="K12">
        <v>216</v>
      </c>
    </row>
    <row spans="1:16" r="13">
      <c t="s" s="4" r="A13">
        <v>217</v>
      </c>
      <c t="s" s="4" r="C13">
        <v>194</v>
      </c>
      <c t="s" s="4" r="K13">
        <v>194</v>
      </c>
    </row>
    <row spans="1:16" r="14">
      <c t="s" s="4" r="A14">
        <v>218</v>
      </c>
      <c t="s" s="4" r="C14">
        <v>219</v>
      </c>
      <c t="s" s="4" r="K14">
        <v>219</v>
      </c>
    </row>
    <row spans="1:16" r="15">
      <c t="s" s="4" r="A15">
        <v>79</v>
      </c>
      <c t="n" s="7" r="K15">
        <v>3337</v>
      </c>
    </row>
    <row spans="1:16" r="16">
      <c t="s" s="4" r="A16">
        <v>208</v>
      </c>
      <c t="n" s="7" r="C16">
        <v>60000</v>
      </c>
      <c t="n" s="6" r="K16">
        <v>60000</v>
      </c>
    </row>
    <row spans="1:16" r="17">
      <c t="s" s="4" r="A17">
        <v>209</v>
      </c>
      <c t="n" s="6" r="C17">
        <v>1171</v>
      </c>
      <c t="n" s="6" r="K17">
        <v>1171</v>
      </c>
    </row>
    <row spans="1:16" r="18">
      <c t="s" s="4" r="A18">
        <v>210</v>
      </c>
      <c t="n" s="6" r="C18">
        <v>22120</v>
      </c>
      <c t="n" s="6" r="K18">
        <v>22120</v>
      </c>
    </row>
    <row spans="1:16" r="19">
      <c t="s" s="4" r="A19">
        <v>220</v>
      </c>
    </row>
    <row spans="1:16" r="20">
      <c t="s" s="3" r="A20">
        <v>207</v>
      </c>
    </row>
    <row spans="1:16" r="21">
      <c t="s" s="4" r="A21">
        <v>212</v>
      </c>
      <c t="n" s="7" r="C21">
        <v>10000</v>
      </c>
      <c t="n" s="7" r="E21">
        <v>10000</v>
      </c>
      <c t="n" s="7" r="K21">
        <v>10000</v>
      </c>
    </row>
    <row spans="1:16" r="22">
      <c t="s" s="4" r="A22">
        <v>213</v>
      </c>
      <c t="s" s="4" r="C22">
        <v>221</v>
      </c>
      <c t="s" s="4" r="E22">
        <v>222</v>
      </c>
    </row>
    <row spans="1:16" r="23">
      <c t="s" s="4" r="A23">
        <v>215</v>
      </c>
      <c t="s" s="4" r="C23">
        <v>223</v>
      </c>
      <c t="s" s="4" r="E23">
        <v>223</v>
      </c>
    </row>
    <row spans="1:16" r="24">
      <c t="s" s="4" r="A24">
        <v>217</v>
      </c>
      <c t="s" s="4" r="C24">
        <v>194</v>
      </c>
      <c t="s" s="4" r="E24">
        <v>194</v>
      </c>
      <c t="s" s="4" r="K24">
        <v>194</v>
      </c>
    </row>
    <row spans="1:16" r="25">
      <c t="s" s="4" r="A25">
        <v>224</v>
      </c>
    </row>
    <row spans="1:16" r="26">
      <c t="s" s="3" r="A26">
        <v>207</v>
      </c>
    </row>
    <row spans="1:16" r="27">
      <c t="s" s="4" r="A27">
        <v>225</v>
      </c>
      <c t="n" s="9" r="C27">
        <v>0.08</v>
      </c>
      <c t="n" s="9" r="K27">
        <v>0.08</v>
      </c>
    </row>
    <row spans="1:16" r="28">
      <c t="s" s="4" r="A28">
        <v>226</v>
      </c>
      <c t="n" s="9" r="C28">
        <v>0.01</v>
      </c>
    </row>
    <row spans="1:16" r="29">
      <c t="s" s="4" r="A29">
        <v>227</v>
      </c>
      <c t="n" s="7" r="C29">
        <v>1286</v>
      </c>
    </row>
    <row spans="1:16" r="30">
      <c t="s" s="4" r="A30">
        <v>209</v>
      </c>
      <c t="n" s="7" r="C30">
        <v>1171</v>
      </c>
      <c t="n" s="7" r="K30">
        <v>1171</v>
      </c>
    </row>
    <row spans="1:16" r="31">
      <c t="s" s="4" r="A31">
        <v>228</v>
      </c>
    </row>
    <row spans="1:16" r="32">
      <c t="s" s="3" r="A32">
        <v>207</v>
      </c>
    </row>
    <row spans="1:16" r="33">
      <c t="s" s="4" r="A33">
        <v>225</v>
      </c>
      <c t="n" s="9" r="C33">
        <v>0.07000000000000001</v>
      </c>
      <c t="n" s="9" r="K33">
        <v>0.07000000000000001</v>
      </c>
    </row>
    <row spans="1:16" r="34">
      <c t="s" s="4" r="A34">
        <v>229</v>
      </c>
    </row>
    <row spans="1:16" r="35">
      <c t="s" s="3" r="A35">
        <v>207</v>
      </c>
    </row>
    <row spans="1:16" r="36">
      <c t="s" s="4" r="A36">
        <v>225</v>
      </c>
      <c t="n" s="10" r="C36">
        <v>0.08</v>
      </c>
      <c t="n" s="9" r="K36">
        <v>0.08</v>
      </c>
    </row>
    <row spans="1:16" r="37">
      <c t="s" s="4" r="A37">
        <v>226</v>
      </c>
      <c t="n" s="9" r="C37">
        <v>0.01</v>
      </c>
    </row>
    <row spans="1:16" r="38">
      <c t="s" s="4" r="A38">
        <v>227</v>
      </c>
      <c t="n" s="7" r="C38">
        <v>4971</v>
      </c>
    </row>
    <row spans="1:16" r="39">
      <c t="s" s="4" r="A39">
        <v>209</v>
      </c>
      <c t="n" s="6" r="C39">
        <v>4620</v>
      </c>
      <c t="n" s="7" r="K39">
        <v>4620</v>
      </c>
    </row>
    <row spans="1:16" r="40">
      <c t="s" s="4" r="A40">
        <v>230</v>
      </c>
    </row>
    <row spans="1:16" r="41">
      <c t="s" s="3" r="A41">
        <v>207</v>
      </c>
    </row>
    <row spans="1:16" r="42">
      <c t="s" s="4" r="A42">
        <v>225</v>
      </c>
      <c t="n" s="9" r="D42">
        <v>0.16</v>
      </c>
    </row>
    <row spans="1:16" r="43">
      <c t="s" s="4" r="A43">
        <v>226</v>
      </c>
      <c t="n" s="9" r="D43">
        <v>0.09</v>
      </c>
    </row>
    <row spans="1:16" r="44">
      <c t="s" s="4" r="A44">
        <v>227</v>
      </c>
      <c t="n" s="7" r="D44">
        <v>40000</v>
      </c>
    </row>
    <row spans="1:16" r="45">
      <c t="s" s="4" r="A45">
        <v>209</v>
      </c>
      <c t="n" s="6" r="C45">
        <v>25195</v>
      </c>
      <c t="n" s="6" r="K45">
        <v>25195</v>
      </c>
    </row>
    <row spans="1:16" r="46">
      <c t="s" s="4" r="A46">
        <v>231</v>
      </c>
    </row>
    <row spans="1:16" r="47">
      <c t="s" s="3" r="A47">
        <v>207</v>
      </c>
    </row>
    <row spans="1:16" r="48">
      <c t="s" s="4" r="A48">
        <v>212</v>
      </c>
      <c t="n" s="7" r="E48">
        <v>300000</v>
      </c>
      <c t="n" s="7" r="M48">
        <v>51000</v>
      </c>
    </row>
    <row spans="1:16" r="49">
      <c t="s" s="4" r="A49">
        <v>213</v>
      </c>
      <c t="s" s="4" r="E49">
        <v>222</v>
      </c>
    </row>
    <row spans="1:16" r="50">
      <c t="s" s="4" r="A50">
        <v>215</v>
      </c>
      <c t="s" s="4" r="E50">
        <v>223</v>
      </c>
    </row>
    <row spans="1:16" r="51">
      <c t="s" s="4" r="A51">
        <v>217</v>
      </c>
      <c t="s" s="4" r="E51">
        <v>194</v>
      </c>
      <c t="s" s="4" r="M51">
        <v>194</v>
      </c>
    </row>
    <row spans="1:16" r="52">
      <c t="s" s="4" r="A52">
        <v>218</v>
      </c>
      <c t="s" s="4" r="M52">
        <v>219</v>
      </c>
    </row>
    <row spans="1:16" r="53">
      <c t="s" s="4" r="A53">
        <v>232</v>
      </c>
      <c t="n" s="7" r="M53">
        <v>51157</v>
      </c>
    </row>
    <row spans="1:16" r="54">
      <c t="s" s="4" r="A54">
        <v>233</v>
      </c>
      <c t="n" s="9" r="E54">
        <v>0.07000000000000001</v>
      </c>
    </row>
    <row spans="1:16" r="55">
      <c t="s" s="4" r="A55">
        <v>234</v>
      </c>
      <c t="n" s="7" r="N55">
        <v>40000</v>
      </c>
      <c t="n" s="7" r="O55">
        <v>40000</v>
      </c>
    </row>
    <row spans="1:16" r="56">
      <c t="s" s="4" r="A56">
        <v>235</v>
      </c>
    </row>
    <row spans="1:16" r="57">
      <c t="s" s="3" r="A57">
        <v>207</v>
      </c>
    </row>
    <row spans="1:16" r="58">
      <c t="s" s="4" r="A58">
        <v>225</v>
      </c>
      <c t="n" s="10" r="E58">
        <v>0.09</v>
      </c>
    </row>
    <row spans="1:16" r="59">
      <c t="s" s="4" r="A59">
        <v>226</v>
      </c>
      <c t="n" s="9" r="E59">
        <v>0.03</v>
      </c>
    </row>
    <row spans="1:16" r="60">
      <c t="s" s="4" r="A60">
        <v>227</v>
      </c>
      <c t="n" s="7" r="E60">
        <v>21333</v>
      </c>
    </row>
    <row spans="1:16" r="61">
      <c t="s" s="4" r="A61">
        <v>209</v>
      </c>
      <c t="n" s="6" r="C61">
        <v>11089</v>
      </c>
      <c t="n" s="6" r="K61">
        <v>11089</v>
      </c>
    </row>
    <row spans="1:16" r="62">
      <c t="s" s="4" r="A62">
        <v>236</v>
      </c>
    </row>
    <row spans="1:16" r="63">
      <c t="s" s="3" r="A63">
        <v>207</v>
      </c>
    </row>
    <row spans="1:16" r="64">
      <c t="s" s="4" r="A64">
        <v>225</v>
      </c>
      <c t="n" s="9" r="F64">
        <v>0.07000000000000001</v>
      </c>
    </row>
    <row spans="1:16" r="65">
      <c t="s" s="4" r="A65">
        <v>226</v>
      </c>
      <c t="n" s="9" r="F65">
        <v>0.01</v>
      </c>
    </row>
    <row spans="1:16" r="66">
      <c t="s" s="4" r="A66">
        <v>227</v>
      </c>
      <c t="n" s="7" r="F66">
        <v>5750</v>
      </c>
    </row>
    <row spans="1:16" r="67">
      <c t="s" s="4" r="A67">
        <v>209</v>
      </c>
      <c t="n" s="6" r="C67">
        <v>2593</v>
      </c>
      <c t="n" s="6" r="K67">
        <v>2593</v>
      </c>
    </row>
    <row spans="1:16" r="68">
      <c t="s" s="4" r="A68">
        <v>237</v>
      </c>
    </row>
    <row spans="1:16" r="69">
      <c t="s" s="3" r="A69">
        <v>207</v>
      </c>
    </row>
    <row spans="1:16" r="70">
      <c t="s" s="4" r="A70">
        <v>225</v>
      </c>
      <c t="n" s="9" r="P70">
        <v>0.05</v>
      </c>
    </row>
    <row spans="1:16" r="71">
      <c t="s" s="4" r="A71">
        <v>238</v>
      </c>
    </row>
    <row spans="1:16" r="72">
      <c t="s" s="3" r="A72">
        <v>207</v>
      </c>
    </row>
    <row spans="1:16" r="73">
      <c t="s" s="4" r="A73">
        <v>225</v>
      </c>
      <c t="n" s="9" r="G73">
        <v>0.07000000000000001</v>
      </c>
    </row>
    <row spans="1:16" r="74">
      <c t="s" s="4" r="A74">
        <v>226</v>
      </c>
      <c t="n" s="9" r="G74">
        <v>0.01</v>
      </c>
    </row>
    <row spans="1:16" r="75">
      <c t="s" s="4" r="A75">
        <v>227</v>
      </c>
      <c t="n" s="7" r="G75">
        <v>5333</v>
      </c>
    </row>
    <row spans="1:16" r="76">
      <c t="s" s="4" r="A76">
        <v>209</v>
      </c>
      <c t="n" s="6" r="C76">
        <v>1784</v>
      </c>
      <c t="n" s="6" r="K76">
        <v>1784</v>
      </c>
    </row>
    <row spans="1:16" r="77">
      <c t="s" s="4" r="A77">
        <v>239</v>
      </c>
    </row>
    <row spans="1:16" r="78">
      <c t="s" s="3" r="A78">
        <v>207</v>
      </c>
    </row>
    <row spans="1:16" r="79">
      <c t="s" s="4" r="A79">
        <v>225</v>
      </c>
      <c t="n" s="9" r="H79">
        <v>0.1</v>
      </c>
    </row>
    <row spans="1:16" r="80">
      <c t="s" s="4" r="A80">
        <v>226</v>
      </c>
      <c t="n" s="9" r="H80">
        <v>0.04</v>
      </c>
    </row>
    <row spans="1:16" r="81">
      <c t="s" s="4" r="A81">
        <v>227</v>
      </c>
      <c t="n" s="7" r="H81">
        <v>29167</v>
      </c>
    </row>
    <row spans="1:16" r="82">
      <c t="s" s="4" r="A82">
        <v>209</v>
      </c>
      <c t="n" s="6" r="C82">
        <v>8684</v>
      </c>
      <c t="n" s="6" r="K82">
        <v>8684</v>
      </c>
    </row>
    <row spans="1:16" r="83">
      <c t="s" s="4" r="A83">
        <v>240</v>
      </c>
    </row>
    <row spans="1:16" r="84">
      <c t="s" s="3" r="A84">
        <v>207</v>
      </c>
    </row>
    <row spans="1:16" r="85">
      <c t="s" s="4" r="A85">
        <v>225</v>
      </c>
      <c t="n" s="9" r="I85">
        <v>0.08</v>
      </c>
    </row>
    <row spans="1:16" r="86">
      <c t="s" s="4" r="A86">
        <v>226</v>
      </c>
      <c t="n" s="9" r="I86">
        <v>0.02</v>
      </c>
    </row>
    <row spans="1:16" r="87">
      <c t="s" s="4" r="A87">
        <v>227</v>
      </c>
      <c t="n" s="7" r="I87">
        <v>16500</v>
      </c>
    </row>
    <row spans="1:16" r="88">
      <c t="s" s="4" r="A88">
        <v>209</v>
      </c>
      <c t="n" s="7" r="C88">
        <v>4465</v>
      </c>
      <c t="n" s="7" r="K88">
        <v>4465</v>
      </c>
    </row>
    <row spans="1:16" r="89">
      <c t="s" s="4" r="A89">
        <v>241</v>
      </c>
    </row>
    <row spans="1:16" r="90">
      <c t="s" s="3" r="A90">
        <v>207</v>
      </c>
    </row>
    <row spans="1:16" r="91">
      <c t="s" s="4" r="A91">
        <v>212</v>
      </c>
      <c t="n" s="7" r="B91">
        <v>300000</v>
      </c>
    </row>
    <row spans="1:16" r="92">
      <c t="s" s="4" r="A92">
        <v>213</v>
      </c>
      <c t="s" s="4" r="B92">
        <v>242</v>
      </c>
    </row>
    <row spans="1:16" r="93">
      <c t="s" s="4" r="A93">
        <v>215</v>
      </c>
      <c t="s" s="4" r="B93">
        <v>223</v>
      </c>
    </row>
    <row spans="1:16" r="94">
      <c t="s" s="4" r="A94">
        <v>217</v>
      </c>
      <c t="s" s="4" r="B94">
        <v>194</v>
      </c>
    </row>
    <row spans="1:16" r="95">
      <c t="s" s="4" r="A95">
        <v>107</v>
      </c>
      <c t="n" s="7" r="J95">
        <v>300000</v>
      </c>
    </row>
    <row spans="1:16" r="96">
      <c t="s" s="4" r="A96">
        <v>233</v>
      </c>
      <c t="n" s="9" r="B96">
        <v>0.06</v>
      </c>
    </row>
    <row spans="1:16" r="97">
      <c t="s" s="4" r="A97">
        <v>243</v>
      </c>
    </row>
    <row spans="1:16" r="98">
      <c t="s" s="3" r="A98">
        <v>207</v>
      </c>
    </row>
    <row spans="1:16" r="99">
      <c t="s" s="4" r="A99">
        <v>212</v>
      </c>
      <c t="n" s="7" r="B99">
        <v>50000</v>
      </c>
    </row>
    <row spans="1:16" r="100">
      <c t="s" s="4" r="A100">
        <v>244</v>
      </c>
    </row>
    <row spans="1:16" r="101">
      <c t="s" s="3" r="A101">
        <v>207</v>
      </c>
    </row>
    <row spans="1:16" r="102">
      <c t="s" s="4" r="A102">
        <v>212</v>
      </c>
      <c t="n" s="7" r="M102">
        <v>123797</v>
      </c>
    </row>
    <row spans="1:16" r="103">
      <c t="s" s="4" r="A103">
        <v>215</v>
      </c>
      <c t="s" s="4" r="M103">
        <v>245</v>
      </c>
    </row>
    <row spans="1:16" r="104">
      <c t="s" s="4" r="A104">
        <v>217</v>
      </c>
      <c t="s" s="4" r="M104">
        <v>194</v>
      </c>
    </row>
    <row spans="1:16" r="105">
      <c t="s" s="4" r="A105">
        <v>218</v>
      </c>
      <c t="s" s="4" r="M105">
        <v>219</v>
      </c>
    </row>
    <row spans="1:16" r="106">
      <c t="s" s="4" r="A106">
        <v>233</v>
      </c>
      <c t="n" s="9" r="M106">
        <v>0.05</v>
      </c>
    </row>
    <row spans="1:16" r="107">
      <c t="s" s="4" r="A107">
        <v>246</v>
      </c>
    </row>
    <row spans="1:16" r="108">
      <c t="s" s="3" r="A108">
        <v>207</v>
      </c>
    </row>
    <row spans="1:16" r="109">
      <c t="s" s="4" r="A109">
        <v>212</v>
      </c>
      <c t="n" s="7" r="M109">
        <v>684660</v>
      </c>
    </row>
    <row spans="1:16" r="110">
      <c t="s" s="4" r="A110">
        <v>215</v>
      </c>
      <c t="s" s="4" r="M110">
        <v>223</v>
      </c>
    </row>
    <row spans="1:16" r="111">
      <c t="s" s="4" r="A111">
        <v>217</v>
      </c>
      <c t="s" s="4" r="M111">
        <v>194</v>
      </c>
    </row>
    <row spans="1:16" r="112">
      <c t="s" s="4" r="A112">
        <v>218</v>
      </c>
      <c t="s" s="4" r="M112">
        <v>219</v>
      </c>
    </row>
    <row spans="1:16" r="113">
      <c t="s" s="4" r="A113">
        <v>233</v>
      </c>
      <c t="n" s="9" r="M113">
        <v>0.05</v>
      </c>
    </row>
    <row spans="1:16" r="114">
      <c t="s" s="4" r="A114">
        <v>247</v>
      </c>
    </row>
    <row spans="1:16" r="115">
      <c t="s" s="3" r="A115">
        <v>207</v>
      </c>
    </row>
    <row spans="1:16" r="116">
      <c t="s" s="4" r="A116">
        <v>212</v>
      </c>
      <c t="n" s="7" r="M116">
        <v>590000</v>
      </c>
    </row>
    <row spans="1:16" r="117">
      <c t="s" s="4" r="A117">
        <v>217</v>
      </c>
      <c t="s" s="4" r="M117">
        <v>194</v>
      </c>
    </row>
    <row spans="1:16" r="118">
      <c t="s" s="4" r="A118">
        <v>218</v>
      </c>
      <c t="s" s="4" r="M118">
        <v>219</v>
      </c>
    </row>
    <row spans="1:16" r="119">
      <c t="s" s="4" r="A119">
        <v>248</v>
      </c>
    </row>
    <row spans="1:16" r="120">
      <c t="s" s="3" r="A120">
        <v>207</v>
      </c>
    </row>
    <row spans="1:16" r="121">
      <c t="s" s="4" r="A121">
        <v>233</v>
      </c>
      <c t="n" s="9" r="M121">
        <v>0.07000000000000001</v>
      </c>
    </row>
    <row spans="1:16" r="122">
      <c t="s" s="4" r="A122">
        <v>249</v>
      </c>
    </row>
    <row spans="1:16" r="123">
      <c t="s" s="3" r="A123">
        <v>207</v>
      </c>
    </row>
    <row spans="1:16" r="124">
      <c t="s" s="4" r="A124">
        <v>233</v>
      </c>
      <c t="n" s="8" r="M124">
        <v>0.02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s>
  <sheetData>
    <row spans="1:4" r="1">
      <c t="s" s="1" r="A1">
        <v>250</v>
      </c>
      <c t="s" s="2" r="B1">
        <v>251</v>
      </c>
      <c t="s" s="2" r="C1">
        <v>2</v>
      </c>
      <c t="s" s="2" r="D1">
        <v>23</v>
      </c>
    </row>
    <row spans="1:4" r="2">
      <c t="s" s="3" r="A2">
        <v>252</v>
      </c>
    </row>
    <row spans="1:4" r="3">
      <c t="s" s="4" r="A3">
        <v>253</v>
      </c>
      <c t="s" s="4" r="C3">
        <v>32</v>
      </c>
    </row>
    <row spans="1:4" r="4">
      <c t="s" s="3" r="A4">
        <v>254</v>
      </c>
    </row>
    <row spans="1:4" r="5">
      <c t="s" s="4" r="A5">
        <v>255</v>
      </c>
      <c t="s" s="4" r="C5">
        <v>32</v>
      </c>
    </row>
    <row spans="1:4" r="6">
      <c t="s" s="4" r="A6">
        <v>92</v>
      </c>
      <c t="n" s="7" r="C6">
        <v>25295</v>
      </c>
    </row>
    <row spans="1:4" r="7">
      <c t="s" s="4" r="A7">
        <v>256</v>
      </c>
      <c t="n" s="6" r="C7">
        <v>2185000</v>
      </c>
      <c t="n" s="6" r="D7">
        <v>2185000</v>
      </c>
    </row>
    <row spans="1:4" r="8">
      <c t="s" s="4" r="A8">
        <v>257</v>
      </c>
      <c t="n" s="7" r="C8">
        <v>20803</v>
      </c>
    </row>
    <row spans="1:4" r="9">
      <c t="s" s="4" r="A9">
        <v>258</v>
      </c>
    </row>
    <row spans="1:4" r="10">
      <c t="s" s="3" r="A10">
        <v>252</v>
      </c>
    </row>
    <row spans="1:4" r="11">
      <c t="s" s="4" r="A11">
        <v>259</v>
      </c>
      <c t="s" s="4" r="C11">
        <v>260</v>
      </c>
    </row>
    <row spans="1:4" r="12">
      <c t="s" s="4" r="A12">
        <v>261</v>
      </c>
      <c t="n" s="6" r="C12">
        <v>2500000</v>
      </c>
    </row>
    <row spans="1:4" r="13">
      <c t="s" s="4" r="A13">
        <v>262</v>
      </c>
    </row>
    <row spans="1:4" r="14">
      <c t="s" s="3" r="A14">
        <v>252</v>
      </c>
    </row>
    <row spans="1:4" r="15">
      <c t="s" s="4" r="A15">
        <v>263</v>
      </c>
      <c t="n" s="6" r="B15">
        <v>2185000</v>
      </c>
    </row>
    <row spans="1:4" r="16">
      <c t="s" s="4" r="A16">
        <v>253</v>
      </c>
      <c t="n" s="6" r="D16">
        <v>3096000</v>
      </c>
    </row>
    <row spans="1:4" r="17">
      <c t="s" s="4" r="A17">
        <v>264</v>
      </c>
      <c t="n" s="9" r="D17">
        <v>0.14</v>
      </c>
    </row>
    <row spans="1:4" r="18">
      <c t="s" s="4" r="A18">
        <v>265</v>
      </c>
      <c t="n" s="9" r="D18">
        <v>2.07</v>
      </c>
    </row>
    <row spans="1:4" r="19">
      <c t="s" s="4" r="A19">
        <v>266</v>
      </c>
      <c t="s" s="4" r="D19">
        <v>267</v>
      </c>
    </row>
    <row spans="1:4" r="20">
      <c t="s" s="4" r="A20">
        <v>268</v>
      </c>
      <c t="s" s="4" r="D20">
        <v>260</v>
      </c>
    </row>
    <row spans="1:4" r="21">
      <c t="s" s="3" r="A21">
        <v>254</v>
      </c>
    </row>
    <row spans="1:4" r="22">
      <c t="s" s="4" r="A22">
        <v>269</v>
      </c>
      <c t="s" s="4" r="D22">
        <v>270</v>
      </c>
    </row>
    <row spans="1:4" r="23">
      <c t="s" s="4" r="A23">
        <v>271</v>
      </c>
    </row>
    <row spans="1:4" r="24">
      <c t="s" s="3" r="A24">
        <v>252</v>
      </c>
    </row>
    <row spans="1:4" r="25">
      <c t="s" s="4" r="A25">
        <v>263</v>
      </c>
      <c t="n" s="6" r="B25">
        <v>1960000</v>
      </c>
    </row>
    <row spans="1:4" r="26">
      <c t="s" s="4" r="A26">
        <v>272</v>
      </c>
    </row>
    <row spans="1:4" r="27">
      <c t="s" s="3" r="A27">
        <v>252</v>
      </c>
    </row>
    <row spans="1:4" r="28">
      <c t="s" s="4" r="A28">
        <v>263</v>
      </c>
      <c t="n" s="6" r="B28">
        <v>225000</v>
      </c>
    </row>
    <row spans="1:4" r="29">
      <c t="s" s="4" r="A29">
        <v>273</v>
      </c>
    </row>
    <row spans="1:4" r="30">
      <c t="s" s="3" r="A30">
        <v>252</v>
      </c>
    </row>
    <row spans="1:4" r="31">
      <c t="s" s="4" r="A31">
        <v>263</v>
      </c>
      <c t="n" s="6" r="B31">
        <v>640000</v>
      </c>
    </row>
    <row spans="1:4" r="32">
      <c t="s" s="4" r="A32">
        <v>274</v>
      </c>
      <c t="n" s="9" r="B32">
        <v>0.14</v>
      </c>
    </row>
    <row spans="1:4" r="33">
      <c t="s" s="4" r="A33">
        <v>275</v>
      </c>
    </row>
    <row spans="1:4" r="34">
      <c t="s" s="3" r="A34">
        <v>252</v>
      </c>
    </row>
    <row spans="1:4" r="35">
      <c t="s" s="4" r="A35">
        <v>263</v>
      </c>
      <c t="n" s="6" r="B35">
        <v>900000</v>
      </c>
    </row>
    <row spans="1:4" r="36">
      <c t="s" s="4" r="A36">
        <v>274</v>
      </c>
      <c t="n" s="9" r="B36">
        <v>0.15</v>
      </c>
    </row>
    <row spans="1:4" r="37">
      <c t="s" s="4" r="A37">
        <v>276</v>
      </c>
    </row>
    <row spans="1:4" r="38">
      <c t="s" s="3" r="A38">
        <v>252</v>
      </c>
    </row>
    <row spans="1:4" r="39">
      <c t="s" s="4" r="A39">
        <v>263</v>
      </c>
      <c t="n" s="6" r="B39">
        <v>595000</v>
      </c>
    </row>
    <row spans="1:4" r="40">
      <c t="s" s="4" r="A40">
        <v>274</v>
      </c>
      <c t="n" s="9" r="B40">
        <v>0.2</v>
      </c>
    </row>
    <row spans="1:4" r="41">
      <c t="s" s="4" r="A41">
        <v>277</v>
      </c>
    </row>
    <row spans="1:4" r="42">
      <c t="s" s="3" r="A42">
        <v>252</v>
      </c>
    </row>
    <row spans="1:4" r="43">
      <c t="s" s="4" r="A43">
        <v>263</v>
      </c>
      <c t="n" s="6" r="B43">
        <v>50000</v>
      </c>
    </row>
    <row spans="1:4" r="44">
      <c t="s" s="4" r="A44">
        <v>274</v>
      </c>
      <c t="n" s="9" r="B44">
        <v>0.25</v>
      </c>
    </row>
    <row spans="1:4" r="45">
      <c t="s" s="4" r="A45">
        <v>278</v>
      </c>
    </row>
    <row spans="1:4" r="46">
      <c t="s" s="3" r="A46">
        <v>254</v>
      </c>
    </row>
    <row spans="1:4" r="47">
      <c t="s" s="4" r="A47">
        <v>279</v>
      </c>
      <c t="n" s="9" r="D47">
        <v>0.14</v>
      </c>
    </row>
    <row spans="1:4" r="48">
      <c t="s" s="4" r="A48">
        <v>280</v>
      </c>
      <c t="s" s="4" r="D48">
        <v>281</v>
      </c>
    </row>
    <row spans="1:4" r="49">
      <c t="s" s="4" r="A49">
        <v>282</v>
      </c>
      <c t="s" s="4" r="D49">
        <v>283</v>
      </c>
    </row>
    <row spans="1:4" r="50">
      <c t="s" s="4" r="A50">
        <v>284</v>
      </c>
      <c t="s" s="4" r="D50">
        <v>285</v>
      </c>
    </row>
    <row spans="1:4" r="51">
      <c t="s" s="4" r="A51">
        <v>255</v>
      </c>
      <c t="n" s="9" r="D51">
        <v>0.16</v>
      </c>
    </row>
    <row spans="1:4" r="52">
      <c t="s" s="4" r="A52">
        <v>286</v>
      </c>
    </row>
    <row spans="1:4" r="53">
      <c t="s" s="3" r="A53">
        <v>254</v>
      </c>
    </row>
    <row spans="1:4" r="54">
      <c t="s" s="4" r="A54">
        <v>279</v>
      </c>
      <c t="n" s="9" r="D54">
        <v>2.07</v>
      </c>
    </row>
    <row spans="1:4" r="55">
      <c t="s" s="4" r="A55">
        <v>280</v>
      </c>
      <c t="s" s="4" r="D55">
        <v>260</v>
      </c>
    </row>
    <row spans="1:4" r="56">
      <c t="s" s="4" r="A56">
        <v>282</v>
      </c>
      <c t="s" s="4" r="D56">
        <v>287</v>
      </c>
    </row>
    <row spans="1:4" r="57">
      <c t="s" s="4" r="A57">
        <v>284</v>
      </c>
      <c t="s" s="4" r="D57">
        <v>288</v>
      </c>
    </row>
    <row spans="1:4" r="58">
      <c t="s" s="4" r="A58">
        <v>255</v>
      </c>
      <c t="n" s="9" r="D58">
        <v>2.0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95</v>
      </c>
      <c t="n" s="7" r="C3">
        <v>22706</v>
      </c>
    </row>
    <row spans="1:3" r="4">
      <c t="s" s="4" r="A4">
        <v>26</v>
      </c>
      <c t="n" s="6" r="B4">
        <v>223332</v>
      </c>
      <c t="n" s="6" r="C4">
        <v>98557</v>
      </c>
    </row>
    <row spans="1:3" r="5">
      <c t="s" s="4" r="A5">
        <v>27</v>
      </c>
      <c t="n" s="6" r="B5">
        <v>92517</v>
      </c>
      <c t="n" s="6" r="C5">
        <v>86806</v>
      </c>
    </row>
    <row spans="1:3" r="6">
      <c t="s" s="4" r="A6">
        <v>28</v>
      </c>
      <c t="n" s="6" r="B6">
        <v>9336</v>
      </c>
      <c t="n" s="6" r="C6">
        <v>11949</v>
      </c>
    </row>
    <row spans="1:3" r="7">
      <c t="s" s="4" r="A7">
        <v>29</v>
      </c>
      <c t="n" s="6" r="B7">
        <v>327580</v>
      </c>
      <c t="n" s="6" r="C7">
        <v>220018</v>
      </c>
    </row>
    <row spans="1:3" r="8">
      <c t="s" s="4" r="A8">
        <v>30</v>
      </c>
      <c t="n" s="6" r="B8">
        <v>6550</v>
      </c>
      <c t="n" s="6" r="C8">
        <v>6550</v>
      </c>
    </row>
    <row spans="1:3" r="9">
      <c t="s" s="4" r="A9">
        <v>31</v>
      </c>
      <c t="s" s="4" r="B9">
        <v>32</v>
      </c>
      <c t="s" s="4" r="C9">
        <v>32</v>
      </c>
    </row>
    <row spans="1:3" r="10">
      <c t="s" s="4" r="A10">
        <v>33</v>
      </c>
      <c t="n" s="6" r="B10">
        <v>114781</v>
      </c>
      <c t="n" s="6" r="C10">
        <v>179292</v>
      </c>
    </row>
    <row spans="1:3" r="11">
      <c t="s" s="4" r="A11">
        <v>34</v>
      </c>
      <c t="n" s="6" r="B11">
        <v>4896917</v>
      </c>
      <c t="n" s="6" r="C11">
        <v>4896917</v>
      </c>
    </row>
    <row spans="1:3" r="12">
      <c t="s" s="4" r="A12">
        <v>35</v>
      </c>
      <c t="n" s="6" r="B12">
        <v>5345828</v>
      </c>
      <c t="n" s="6" r="C12">
        <v>5302777</v>
      </c>
    </row>
    <row spans="1:3" r="13">
      <c t="s" s="3" r="A13">
        <v>36</v>
      </c>
    </row>
    <row spans="1:3" r="14">
      <c t="s" s="4" r="A14">
        <v>37</v>
      </c>
      <c t="n" s="6" r="B14">
        <v>189689</v>
      </c>
      <c t="n" s="6" r="C14">
        <v>160437</v>
      </c>
    </row>
    <row spans="1:3" r="15">
      <c t="s" s="4" r="A15">
        <v>38</v>
      </c>
      <c t="n" s="6" r="B15">
        <v>2481</v>
      </c>
      <c t="n" s="6" r="C15">
        <v>322</v>
      </c>
    </row>
    <row spans="1:3" r="16">
      <c t="s" s="4" r="A16">
        <v>39</v>
      </c>
      <c t="n" s="6" r="B16">
        <v>648365</v>
      </c>
      <c t="n" s="6" r="C16">
        <v>375244</v>
      </c>
    </row>
    <row spans="1:3" r="17">
      <c t="s" s="4" r="A17">
        <v>40</v>
      </c>
      <c t="n" s="6" r="B17">
        <v>943801</v>
      </c>
      <c t="n" s="6" r="C17">
        <v>45105</v>
      </c>
    </row>
    <row spans="1:3" r="18">
      <c t="s" s="4" r="A18">
        <v>41</v>
      </c>
      <c t="n" s="6" r="B18">
        <v>58829</v>
      </c>
      <c t="n" s="6" r="C18">
        <v>40000</v>
      </c>
    </row>
    <row spans="1:3" r="19">
      <c t="s" s="4" r="A19">
        <v>42</v>
      </c>
      <c t="n" s="6" r="B19">
        <v>1843165</v>
      </c>
      <c t="n" s="6" r="C19">
        <v>621108</v>
      </c>
    </row>
    <row spans="1:3" r="20">
      <c t="s" s="3" r="A20">
        <v>43</v>
      </c>
    </row>
    <row spans="1:3" r="21">
      <c t="s" s="4" r="A21">
        <v>44</v>
      </c>
      <c t="s" s="4" r="B21">
        <v>32</v>
      </c>
      <c t="s" s="4" r="C21">
        <v>32</v>
      </c>
    </row>
    <row spans="1:3" r="22">
      <c t="s" s="4" r="A22">
        <v>45</v>
      </c>
      <c t="n" s="6" r="B22">
        <v>71713</v>
      </c>
      <c t="n" s="6" r="C22">
        <v>71627</v>
      </c>
    </row>
    <row spans="1:3" r="23">
      <c t="s" s="4" r="A23">
        <v>46</v>
      </c>
      <c t="s" s="4" r="B23">
        <v>32</v>
      </c>
      <c t="n" s="6" r="C23">
        <v>9958</v>
      </c>
    </row>
    <row spans="1:3" r="24">
      <c t="s" s="4" r="A24">
        <v>47</v>
      </c>
      <c t="n" s="6" r="B24">
        <v>28730218</v>
      </c>
      <c t="n" s="6" r="C24">
        <v>28569711</v>
      </c>
    </row>
    <row spans="1:3" r="25">
      <c t="s" s="4" r="A25">
        <v>48</v>
      </c>
      <c t="n" s="6" r="B25">
        <v>-25299268</v>
      </c>
      <c t="n" s="6" r="C25">
        <v>-23969627</v>
      </c>
    </row>
    <row spans="1:3" r="26">
      <c t="s" s="4" r="A26">
        <v>49</v>
      </c>
      <c t="n" s="6" r="B26">
        <v>3502663</v>
      </c>
      <c t="n" s="6" r="C26">
        <v>4681669</v>
      </c>
    </row>
    <row spans="1:3" r="27">
      <c t="s" s="4" r="A27">
        <v>50</v>
      </c>
      <c t="n" s="7" r="B27">
        <v>5345828</v>
      </c>
      <c t="n" s="7" r="C27">
        <v>5302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26"/>
    <col customWidth="1" max="3" min="3" width="25"/>
  </cols>
  <sheetData>
    <row spans="1:3" r="1">
      <c t="s" s="1" r="A1">
        <v>289</v>
      </c>
      <c t="s" s="2" r="B1">
        <v>1</v>
      </c>
      <c t="s" s="2" r="C1">
        <v>290</v>
      </c>
    </row>
    <row spans="1:3" r="2">
      <c t="s" s="2" r="B2">
        <v>2</v>
      </c>
      <c t="s" s="2" r="C2">
        <v>23</v>
      </c>
    </row>
    <row spans="1:3" r="3">
      <c t="s" s="3" r="A3">
        <v>291</v>
      </c>
    </row>
    <row spans="1:3" r="4">
      <c t="s" s="4" r="A4">
        <v>292</v>
      </c>
      <c t="n" s="6" r="B4">
        <v>2185000</v>
      </c>
    </row>
    <row spans="1:3" r="5">
      <c t="s" s="4" r="A5">
        <v>293</v>
      </c>
      <c t="s" s="4" r="B5">
        <v>32</v>
      </c>
    </row>
    <row spans="1:3" r="6">
      <c t="s" s="4" r="A6">
        <v>294</v>
      </c>
      <c t="s" s="4" r="B6">
        <v>32</v>
      </c>
    </row>
    <row spans="1:3" r="7">
      <c t="s" s="4" r="A7">
        <v>295</v>
      </c>
      <c t="s" s="4" r="B7">
        <v>32</v>
      </c>
    </row>
    <row spans="1:3" r="8">
      <c t="s" s="4" r="A8">
        <v>296</v>
      </c>
      <c t="n" s="6" r="B8">
        <v>2185000</v>
      </c>
      <c t="n" s="6" r="C8">
        <v>2185000</v>
      </c>
    </row>
    <row spans="1:3" r="9">
      <c t="s" s="4" r="A9">
        <v>297</v>
      </c>
      <c t="n" s="6" r="B9">
        <v>1755000</v>
      </c>
    </row>
    <row spans="1:3" r="10">
      <c t="s" s="3" r="A10">
        <v>298</v>
      </c>
    </row>
    <row spans="1:3" r="11">
      <c t="s" s="4" r="A11">
        <v>292</v>
      </c>
      <c t="n" s="9" r="B11">
        <v>0.16</v>
      </c>
    </row>
    <row spans="1:3" r="12">
      <c t="s" s="4" r="A12">
        <v>293</v>
      </c>
      <c t="s" s="4" r="B12">
        <v>32</v>
      </c>
    </row>
    <row spans="1:3" r="13">
      <c t="s" s="4" r="A13">
        <v>294</v>
      </c>
      <c t="s" s="4" r="B13">
        <v>32</v>
      </c>
    </row>
    <row spans="1:3" r="14">
      <c t="s" s="4" r="A14">
        <v>295</v>
      </c>
      <c t="s" s="4" r="B14">
        <v>32</v>
      </c>
    </row>
    <row spans="1:3" r="15">
      <c t="s" s="4" r="A15">
        <v>296</v>
      </c>
      <c t="n" s="10" r="B15">
        <v>0.16</v>
      </c>
      <c t="n" s="9" r="C15">
        <v>0.16</v>
      </c>
    </row>
    <row spans="1:3" r="16">
      <c t="s" s="4" r="A16">
        <v>299</v>
      </c>
      <c t="n" s="9" r="B16">
        <v>0.15</v>
      </c>
    </row>
    <row spans="1:3" r="17">
      <c t="s" s="3" r="A17">
        <v>300</v>
      </c>
    </row>
    <row spans="1:3" r="18">
      <c t="s" s="4" r="A18">
        <v>292</v>
      </c>
      <c t="s" s="4" r="B18">
        <v>301</v>
      </c>
      <c t="s" s="4" r="C18">
        <v>302</v>
      </c>
    </row>
    <row spans="1:3" r="19">
      <c t="s" s="4" r="A19">
        <v>296</v>
      </c>
      <c t="s" s="4" r="B19">
        <v>301</v>
      </c>
      <c t="s" s="4" r="C19">
        <v>302</v>
      </c>
    </row>
    <row spans="1:3" r="20">
      <c t="s" s="4" r="A20">
        <v>299</v>
      </c>
      <c t="s" s="4" r="B20">
        <v>301</v>
      </c>
    </row>
    <row spans="1:3" r="21">
      <c t="s" s="3" r="A21">
        <v>303</v>
      </c>
    </row>
    <row spans="1:3" r="22">
      <c t="s" s="4" r="A22">
        <v>292</v>
      </c>
      <c t="s" s="4" r="B22">
        <v>32</v>
      </c>
    </row>
    <row spans="1:3" r="23">
      <c t="s" s="4" r="A23">
        <v>293</v>
      </c>
      <c t="s" s="4" r="B23">
        <v>32</v>
      </c>
    </row>
    <row spans="1:3" r="24">
      <c t="s" s="4" r="A24">
        <v>294</v>
      </c>
      <c t="s" s="4" r="B24">
        <v>32</v>
      </c>
    </row>
    <row spans="1:3" r="25">
      <c t="s" s="4" r="A25">
        <v>295</v>
      </c>
      <c t="s" s="4" r="B25">
        <v>32</v>
      </c>
    </row>
    <row spans="1:3" r="26">
      <c t="s" s="4" r="A26">
        <v>296</v>
      </c>
      <c t="s" s="4" r="B26">
        <v>32</v>
      </c>
      <c t="s" s="4" r="C26">
        <v>32</v>
      </c>
    </row>
    <row spans="1:3" r="27">
      <c t="s" s="4" r="A27">
        <v>297</v>
      </c>
      <c t="s" s="4" r="B27">
        <v>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6"/>
  </cols>
  <sheetData>
    <row spans="1:4" r="1">
      <c t="s" s="1" r="A1">
        <v>304</v>
      </c>
      <c t="s" s="2" r="B1">
        <v>305</v>
      </c>
      <c t="s" s="2" r="C1">
        <v>306</v>
      </c>
      <c t="s" s="2" r="D1">
        <v>1</v>
      </c>
    </row>
    <row spans="1:4" r="2">
      <c t="s" s="2" r="B2">
        <v>307</v>
      </c>
      <c t="s" s="2" r="C2">
        <v>23</v>
      </c>
      <c t="s" s="2" r="D2">
        <v>2</v>
      </c>
    </row>
    <row spans="1:4" r="3">
      <c t="s" s="3" r="A3">
        <v>308</v>
      </c>
    </row>
    <row spans="1:4" r="4">
      <c t="s" s="4" r="A4">
        <v>59</v>
      </c>
      <c t="n" s="6" r="C4">
        <v>1000000</v>
      </c>
      <c t="n" s="6" r="D4">
        <v>1000000</v>
      </c>
    </row>
    <row spans="1:4" r="5">
      <c t="s" s="4" r="A5">
        <v>58</v>
      </c>
      <c t="n" s="8" r="C5">
        <v>0.001</v>
      </c>
      <c t="n" s="8" r="D5">
        <v>0.001</v>
      </c>
    </row>
    <row spans="1:4" r="6">
      <c t="s" s="4" r="A6">
        <v>60</v>
      </c>
      <c t="n" s="6" r="C6">
        <v>0</v>
      </c>
      <c t="n" s="6" r="D6">
        <v>0</v>
      </c>
    </row>
    <row spans="1:4" r="7">
      <c t="s" s="4" r="A7">
        <v>61</v>
      </c>
      <c t="n" s="6" r="C7">
        <v>0</v>
      </c>
      <c t="n" s="6" r="D7">
        <v>0</v>
      </c>
    </row>
    <row spans="1:4" r="8">
      <c t="s" s="4" r="A8">
        <v>63</v>
      </c>
      <c t="n" s="6" r="C8">
        <v>100000000</v>
      </c>
      <c t="n" s="6" r="D8">
        <v>100000000</v>
      </c>
    </row>
    <row spans="1:4" r="9">
      <c t="s" s="4" r="A9">
        <v>62</v>
      </c>
      <c t="n" s="8" r="C9">
        <v>0.001</v>
      </c>
      <c t="n" s="8" r="D9">
        <v>0.001</v>
      </c>
    </row>
    <row spans="1:4" r="10">
      <c t="s" s="4" r="A10">
        <v>309</v>
      </c>
    </row>
    <row spans="1:4" r="11">
      <c t="s" s="3" r="A11">
        <v>308</v>
      </c>
    </row>
    <row spans="1:4" r="12">
      <c t="s" s="4" r="A12">
        <v>310</v>
      </c>
      <c t="s" s="4" r="D12">
        <v>311</v>
      </c>
    </row>
    <row spans="1:4" r="13">
      <c t="s" s="4" r="A13">
        <v>312</v>
      </c>
      <c t="n" s="7" r="D13">
        <v>135000</v>
      </c>
    </row>
    <row spans="1:4" r="14">
      <c t="s" s="4" r="A14">
        <v>313</v>
      </c>
      <c t="n" s="7" r="D14">
        <v>23760</v>
      </c>
    </row>
    <row spans="1:4" r="15">
      <c t="s" s="4" r="A15">
        <v>314</v>
      </c>
      <c t="n" s="6" r="D15">
        <v>2650000</v>
      </c>
    </row>
    <row spans="1:4" r="16">
      <c t="s" s="4" r="A16">
        <v>315</v>
      </c>
      <c t="n" s="9" r="D16">
        <v>0.06</v>
      </c>
    </row>
    <row spans="1:4" r="17">
      <c t="s" s="4" r="A17">
        <v>316</v>
      </c>
    </row>
    <row spans="1:4" r="18">
      <c t="s" s="3" r="A18">
        <v>308</v>
      </c>
    </row>
    <row spans="1:4" r="19">
      <c t="s" s="4" r="A19">
        <v>310</v>
      </c>
      <c t="s" s="4" r="D19">
        <v>317</v>
      </c>
    </row>
    <row spans="1:4" r="20">
      <c t="s" s="4" r="A20">
        <v>312</v>
      </c>
      <c t="n" s="7" r="D20">
        <v>165000</v>
      </c>
    </row>
    <row spans="1:4" r="21">
      <c t="s" s="4" r="A21">
        <v>313</v>
      </c>
      <c t="n" s="7" r="D21">
        <v>33023</v>
      </c>
    </row>
    <row spans="1:4" r="22">
      <c t="s" s="4" r="A22">
        <v>314</v>
      </c>
      <c t="n" s="6" r="D22">
        <v>2800000</v>
      </c>
    </row>
    <row spans="1:4" r="23">
      <c t="s" s="4" r="A23">
        <v>315</v>
      </c>
      <c t="n" s="9" r="D23">
        <v>0.07000000000000001</v>
      </c>
    </row>
    <row spans="1:4" r="24">
      <c t="s" s="4" r="A24">
        <v>318</v>
      </c>
    </row>
    <row spans="1:4" r="25">
      <c t="s" s="3" r="A25">
        <v>308</v>
      </c>
    </row>
    <row spans="1:4" r="26">
      <c t="s" s="4" r="A26">
        <v>312</v>
      </c>
      <c t="n" s="7" r="C26">
        <v>470000</v>
      </c>
    </row>
    <row spans="1:4" r="27">
      <c t="s" s="4" r="A27">
        <v>314</v>
      </c>
      <c t="n" s="6" r="C27">
        <v>9400000</v>
      </c>
    </row>
    <row spans="1:4" r="28">
      <c t="s" s="4" r="A28">
        <v>315</v>
      </c>
      <c t="n" s="8" r="B28">
        <v>0.08400000000000001</v>
      </c>
    </row>
    <row spans="1:4" r="29">
      <c t="s" s="4" r="A29">
        <v>319</v>
      </c>
      <c t="n" s="6" r="D29">
        <v>86350</v>
      </c>
    </row>
    <row spans="1:4" r="30">
      <c t="s" s="4" r="A30">
        <v>320</v>
      </c>
      <c t="n" s="6" r="B30">
        <v>3400000</v>
      </c>
    </row>
    <row spans="1:4" r="31">
      <c t="s" s="4" r="A31">
        <v>321</v>
      </c>
      <c t="n" s="7" r="B31">
        <v>33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322</v>
      </c>
      <c t="s" s="2" r="B1">
        <v>1</v>
      </c>
    </row>
    <row spans="1:2" r="2">
      <c t="s" s="2" r="B2">
        <v>323</v>
      </c>
    </row>
    <row spans="1:2" r="3">
      <c t="s" s="4" r="A3">
        <v>324</v>
      </c>
      <c t="s" s="4" r="B3">
        <v>325</v>
      </c>
    </row>
    <row spans="1:2" r="4">
      <c t="s" s="4" r="A4">
        <v>326</v>
      </c>
      <c t="n" s="7" r="B4">
        <v>8950</v>
      </c>
    </row>
    <row spans="1:2" r="5">
      <c t="s" s="4" r="A5">
        <v>327</v>
      </c>
      <c t="n" s="6" r="B5">
        <v>9300</v>
      </c>
    </row>
    <row spans="1:2" r="6">
      <c t="s" s="4" r="A6">
        <v>328</v>
      </c>
      <c t="n" s="6" r="B6">
        <v>9600</v>
      </c>
    </row>
    <row spans="1:2" r="7">
      <c t="s" s="4" r="A7">
        <v>329</v>
      </c>
    </row>
    <row spans="1:2" r="8">
      <c t="s" s="4" r="A8">
        <v>330</v>
      </c>
      <c t="n" s="7" r="B8">
        <v>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31</v>
      </c>
      <c t="s" s="2" r="B1">
        <v>2</v>
      </c>
      <c t="s" s="2" r="C1">
        <v>23</v>
      </c>
    </row>
    <row spans="1:3" r="2">
      <c t="s" s="3" r="A2">
        <v>332</v>
      </c>
    </row>
    <row spans="1:3" r="3">
      <c t="s" s="4" r="A3">
        <v>38</v>
      </c>
      <c t="n" s="7" r="B3">
        <v>2481</v>
      </c>
      <c t="n" s="7" r="C3">
        <v>322</v>
      </c>
    </row>
    <row spans="1:3" r="4">
      <c t="s" s="4" r="A4">
        <v>333</v>
      </c>
    </row>
    <row spans="1:3" r="5">
      <c t="s" s="3" r="A5">
        <v>332</v>
      </c>
    </row>
    <row spans="1:3" r="6">
      <c t="s" s="4" r="A6">
        <v>38</v>
      </c>
      <c t="n" s="7" r="B6">
        <v>2481</v>
      </c>
      <c t="n" s="7" r="C6">
        <v>3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1</v>
      </c>
      <c t="s" s="2" r="B1">
        <v>2</v>
      </c>
      <c t="s" s="2" r="C1">
        <v>23</v>
      </c>
    </row>
    <row spans="1:3" r="2">
      <c t="s" s="3" r="A2">
        <v>52</v>
      </c>
    </row>
    <row spans="1:3" r="3">
      <c t="s" s="4" r="A3">
        <v>53</v>
      </c>
      <c t="n" s="7" r="B3">
        <v>7140</v>
      </c>
      <c t="n" s="7" r="C3">
        <v>7140</v>
      </c>
    </row>
    <row spans="1:3" r="4">
      <c t="s" s="4" r="A4">
        <v>54</v>
      </c>
      <c t="n" s="6" r="B4">
        <v>586394</v>
      </c>
      <c t="n" s="6" r="C4">
        <v>586394</v>
      </c>
    </row>
    <row spans="1:3" r="5">
      <c t="s" s="4" r="A5">
        <v>55</v>
      </c>
      <c t="n" s="6" r="B5">
        <v>857614</v>
      </c>
      <c t="n" s="6" r="C5">
        <v>793103</v>
      </c>
    </row>
    <row spans="1:3" r="6">
      <c t="s" s="4" r="A6">
        <v>56</v>
      </c>
      <c t="n" s="6" r="B6">
        <v>244656</v>
      </c>
      <c t="n" s="6" r="C6">
        <v>763352</v>
      </c>
    </row>
    <row spans="1:3" r="7">
      <c t="s" s="4" r="A7">
        <v>57</v>
      </c>
      <c t="n" s="7" r="B7">
        <v>1171</v>
      </c>
      <c t="s" s="4" r="C7">
        <v>32</v>
      </c>
    </row>
    <row spans="1:3" r="8">
      <c t="s" s="4" r="A8">
        <v>58</v>
      </c>
      <c t="n" s="8" r="B8">
        <v>0.001</v>
      </c>
      <c t="n" s="8" r="C8">
        <v>0.001</v>
      </c>
    </row>
    <row spans="1:3" r="9">
      <c t="s" s="4" r="A9">
        <v>59</v>
      </c>
      <c t="n" s="6" r="B9">
        <v>1000000</v>
      </c>
      <c t="n" s="6" r="C9">
        <v>1000000</v>
      </c>
    </row>
    <row spans="1:3" r="10">
      <c t="s" s="4" r="A10">
        <v>60</v>
      </c>
      <c t="n" s="6" r="B10">
        <v>0</v>
      </c>
      <c t="n" s="6" r="C10">
        <v>0</v>
      </c>
    </row>
    <row spans="1:3" r="11">
      <c t="s" s="4" r="A11">
        <v>61</v>
      </c>
      <c t="n" s="6" r="B11">
        <v>0</v>
      </c>
      <c t="n" s="6" r="C11">
        <v>0</v>
      </c>
    </row>
    <row spans="1:3" r="12">
      <c t="s" s="4" r="A12">
        <v>62</v>
      </c>
      <c t="n" s="8" r="B12">
        <v>0.001</v>
      </c>
      <c t="n" s="8" r="C12">
        <v>0.001</v>
      </c>
    </row>
    <row spans="1:3" r="13">
      <c t="s" s="4" r="A13">
        <v>63</v>
      </c>
      <c t="n" s="6" r="B13">
        <v>100000000</v>
      </c>
      <c t="n" s="6" r="C13">
        <v>100000000</v>
      </c>
    </row>
    <row spans="1:3" r="14">
      <c t="s" s="4" r="A14">
        <v>64</v>
      </c>
      <c t="n" s="6" r="B14">
        <v>71713464</v>
      </c>
      <c t="n" s="6" r="C14">
        <v>71627114</v>
      </c>
    </row>
    <row spans="1:3" r="15">
      <c t="s" s="4" r="A15">
        <v>65</v>
      </c>
      <c t="n" s="6" r="B15">
        <v>71713464</v>
      </c>
      <c t="n" s="6" r="C15">
        <v>716271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04364</v>
      </c>
      <c t="n" s="7" r="C4">
        <v>35812</v>
      </c>
      <c t="n" s="7" r="D4">
        <v>232569</v>
      </c>
      <c t="n" s="7" r="E4">
        <v>116280</v>
      </c>
    </row>
    <row spans="1:5" r="5">
      <c t="s" s="3" r="A5">
        <v>71</v>
      </c>
    </row>
    <row spans="1:5" r="6">
      <c t="s" s="4" r="A6">
        <v>72</v>
      </c>
      <c t="n" s="6" r="B6">
        <v>18423</v>
      </c>
      <c t="n" s="6" r="C6">
        <v>25585</v>
      </c>
      <c t="n" s="6" r="D6">
        <v>64510</v>
      </c>
      <c t="n" s="6" r="E6">
        <v>75804</v>
      </c>
    </row>
    <row spans="1:5" r="7">
      <c t="s" s="4" r="A7">
        <v>73</v>
      </c>
      <c t="n" s="6" r="B7">
        <v>13859</v>
      </c>
      <c t="n" s="6" r="C7">
        <v>110</v>
      </c>
      <c t="n" s="6" r="D7">
        <v>16369</v>
      </c>
      <c t="n" s="6" r="E7">
        <v>4128</v>
      </c>
    </row>
    <row spans="1:5" r="8">
      <c t="s" s="4" r="A8">
        <v>74</v>
      </c>
      <c t="n" s="6" r="B8">
        <v>171888</v>
      </c>
      <c t="n" s="6" r="C8">
        <v>321450</v>
      </c>
      <c t="n" s="6" r="D8">
        <v>525245</v>
      </c>
      <c t="n" s="6" r="E8">
        <v>635129</v>
      </c>
    </row>
    <row spans="1:5" r="9">
      <c t="s" s="4" r="A9">
        <v>75</v>
      </c>
      <c t="n" s="6" r="B9">
        <v>81715</v>
      </c>
      <c t="n" s="6" r="C9">
        <v>72432</v>
      </c>
      <c t="n" s="6" r="D9">
        <v>241055</v>
      </c>
      <c t="n" s="6" r="E9">
        <v>205074</v>
      </c>
    </row>
    <row spans="1:5" r="10">
      <c t="s" s="4" r="A10">
        <v>76</v>
      </c>
      <c t="n" s="6" r="B10">
        <v>285885</v>
      </c>
      <c t="n" s="6" r="C10">
        <v>419577</v>
      </c>
      <c t="n" s="6" r="D10">
        <v>847179</v>
      </c>
      <c t="n" s="6" r="E10">
        <v>920135</v>
      </c>
    </row>
    <row spans="1:5" r="11">
      <c t="s" s="4" r="A11">
        <v>77</v>
      </c>
      <c t="n" s="6" r="B11">
        <v>-181521</v>
      </c>
      <c t="n" s="6" r="C11">
        <v>-383765</v>
      </c>
      <c t="n" s="6" r="D11">
        <v>-614610</v>
      </c>
      <c t="n" s="6" r="E11">
        <v>-803855</v>
      </c>
    </row>
    <row spans="1:5" r="12">
      <c t="s" s="3" r="A12">
        <v>78</v>
      </c>
    </row>
    <row spans="1:5" r="13">
      <c t="s" s="4" r="A13">
        <v>79</v>
      </c>
      <c t="n" s="6" r="B13">
        <v>-266180</v>
      </c>
      <c t="n" s="6" r="C13">
        <v>-354400</v>
      </c>
      <c t="n" s="6" r="D13">
        <v>-720777</v>
      </c>
      <c t="n" s="6" r="E13">
        <v>-748774</v>
      </c>
    </row>
    <row spans="1:5" r="14">
      <c t="s" s="4" r="A14">
        <v>80</v>
      </c>
      <c t="n" s="6" r="B14">
        <v>1916</v>
      </c>
      <c t="n" s="6" r="C14">
        <v>1919</v>
      </c>
      <c t="n" s="6" r="D14">
        <v>5746</v>
      </c>
      <c t="n" s="6" r="E14">
        <v>4477</v>
      </c>
    </row>
    <row spans="1:5" r="15">
      <c t="s" s="4" r="A15">
        <v>81</v>
      </c>
      <c t="s" s="4" r="B15">
        <v>32</v>
      </c>
      <c t="s" s="4" r="C15">
        <v>32</v>
      </c>
      <c t="s" s="4" r="D15">
        <v>32</v>
      </c>
      <c t="n" s="6" r="E15">
        <v>-168286</v>
      </c>
    </row>
    <row spans="1:5" r="16">
      <c t="s" s="4" r="A16">
        <v>82</v>
      </c>
      <c t="s" s="4" r="B16">
        <v>32</v>
      </c>
      <c t="s" s="4" r="C16">
        <v>32</v>
      </c>
      <c t="s" s="4" r="D16">
        <v>32</v>
      </c>
      <c t="n" s="6" r="E16">
        <v>55661</v>
      </c>
    </row>
    <row spans="1:5" r="17">
      <c t="s" s="4" r="A17">
        <v>83</v>
      </c>
      <c t="n" s="6" r="B17">
        <v>-264264</v>
      </c>
      <c t="n" s="6" r="C17">
        <v>-352481</v>
      </c>
      <c t="n" s="6" r="D17">
        <v>-715031</v>
      </c>
      <c t="n" s="6" r="E17">
        <v>-856922</v>
      </c>
    </row>
    <row spans="1:5" r="18">
      <c t="s" s="4" r="A18">
        <v>84</v>
      </c>
      <c t="n" s="7" r="B18">
        <v>-445785</v>
      </c>
      <c t="n" s="7" r="C18">
        <v>-736246</v>
      </c>
      <c t="n" s="7" r="D18">
        <v>-1329641</v>
      </c>
      <c t="n" s="7" r="E18">
        <v>-1660777</v>
      </c>
    </row>
    <row spans="1:5" r="19">
      <c t="s" s="4" r="A19">
        <v>85</v>
      </c>
      <c t="n" s="9" r="B19">
        <v>-0.01</v>
      </c>
      <c t="n" s="9" r="C19">
        <v>-0.01</v>
      </c>
      <c t="n" s="9" r="D19">
        <v>-0.02</v>
      </c>
      <c t="n" s="9" r="E19">
        <v>-0.03</v>
      </c>
    </row>
    <row spans="1:5" r="20">
      <c t="s" s="4" r="A20">
        <v>86</v>
      </c>
      <c t="n" s="6" r="B20">
        <v>71712536</v>
      </c>
      <c t="n" s="6" r="C20">
        <v>58827114</v>
      </c>
      <c t="n" s="6" r="D20">
        <v>71656107</v>
      </c>
      <c t="n" s="6" r="E20">
        <v>585287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7</v>
      </c>
      <c t="s" s="2" r="B1">
        <v>1</v>
      </c>
    </row>
    <row spans="1:3" r="2">
      <c t="s" s="2" r="B2">
        <v>2</v>
      </c>
      <c t="s" s="2" r="C2">
        <v>68</v>
      </c>
    </row>
    <row spans="1:3" r="3">
      <c t="s" s="3" r="A3">
        <v>88</v>
      </c>
    </row>
    <row spans="1:3" r="4">
      <c t="s" s="4" r="A4">
        <v>89</v>
      </c>
      <c t="n" s="7" r="B4">
        <v>-1329641</v>
      </c>
      <c t="n" s="7" r="C4">
        <v>-1660777</v>
      </c>
    </row>
    <row spans="1:3" r="5">
      <c t="s" s="3" r="A5">
        <v>90</v>
      </c>
    </row>
    <row spans="1:3" r="6">
      <c t="s" s="4" r="A6">
        <v>91</v>
      </c>
      <c t="n" s="6" r="B6">
        <v>1000</v>
      </c>
      <c t="s" s="4" r="C6">
        <v>32</v>
      </c>
    </row>
    <row spans="1:3" r="7">
      <c t="s" s="4" r="A7">
        <v>92</v>
      </c>
      <c t="n" s="6" r="B7">
        <v>25295</v>
      </c>
      <c t="n" s="6" r="C7">
        <v>214997</v>
      </c>
    </row>
    <row spans="1:3" r="8">
      <c t="s" s="4" r="A8">
        <v>93</v>
      </c>
      <c t="n" s="6" r="B8">
        <v>64510</v>
      </c>
      <c t="n" s="6" r="C8">
        <v>75804</v>
      </c>
    </row>
    <row spans="1:3" r="9">
      <c t="s" s="4" r="A9">
        <v>94</v>
      </c>
      <c t="n" s="6" r="B9">
        <v>641865</v>
      </c>
      <c t="n" s="6" r="C9">
        <v>622691</v>
      </c>
    </row>
    <row spans="1:3" r="10">
      <c t="s" s="4" r="A10">
        <v>81</v>
      </c>
      <c t="s" s="4" r="B10">
        <v>32</v>
      </c>
      <c t="n" s="6" r="C10">
        <v>168286</v>
      </c>
    </row>
    <row spans="1:3" r="11">
      <c t="s" s="4" r="A11">
        <v>95</v>
      </c>
      <c t="s" s="4" r="B11">
        <v>32</v>
      </c>
      <c t="n" s="6" r="C11">
        <v>-55661</v>
      </c>
    </row>
    <row spans="1:3" r="12">
      <c t="s" s="3" r="A12">
        <v>96</v>
      </c>
    </row>
    <row spans="1:3" r="13">
      <c t="s" s="4" r="A13">
        <v>97</v>
      </c>
      <c t="n" s="6" r="B13">
        <v>-124775</v>
      </c>
      <c t="n" s="6" r="C13">
        <v>-22559</v>
      </c>
    </row>
    <row spans="1:3" r="14">
      <c t="s" s="4" r="A14">
        <v>28</v>
      </c>
      <c t="n" s="6" r="B14">
        <v>2613</v>
      </c>
      <c t="n" s="6" r="C14">
        <v>-45</v>
      </c>
    </row>
    <row spans="1:3" r="15">
      <c t="s" s="4" r="A15">
        <v>37</v>
      </c>
      <c t="n" s="6" r="B15">
        <v>29253</v>
      </c>
      <c t="n" s="6" r="C15">
        <v>-28471</v>
      </c>
    </row>
    <row spans="1:3" r="16">
      <c t="s" s="4" r="A16">
        <v>98</v>
      </c>
      <c t="n" s="6" r="B16">
        <v>2159</v>
      </c>
      <c t="n" s="6" r="C16">
        <v>3783</v>
      </c>
    </row>
    <row spans="1:3" r="17">
      <c t="s" s="4" r="A17">
        <v>39</v>
      </c>
      <c t="n" s="6" r="B17">
        <v>273121</v>
      </c>
      <c t="n" s="6" r="C17">
        <v>276539</v>
      </c>
    </row>
    <row spans="1:3" r="18">
      <c t="s" s="4" r="A18">
        <v>99</v>
      </c>
      <c t="n" s="6" r="B18">
        <v>-414600</v>
      </c>
      <c t="n" s="6" r="C18">
        <v>-405413</v>
      </c>
    </row>
    <row spans="1:3" r="19">
      <c t="s" s="3" r="A19">
        <v>100</v>
      </c>
    </row>
    <row spans="1:3" r="20">
      <c t="s" s="4" r="A20">
        <v>101</v>
      </c>
      <c t="n" s="6" r="B20">
        <v>-5711</v>
      </c>
      <c t="n" s="6" r="C20">
        <v>-4432</v>
      </c>
    </row>
    <row spans="1:3" r="21">
      <c t="s" s="4" r="A21">
        <v>102</v>
      </c>
      <c t="s" s="4" r="B21">
        <v>32</v>
      </c>
      <c t="n" s="6" r="C21">
        <v>-51157</v>
      </c>
    </row>
    <row spans="1:3" r="22">
      <c t="s" s="4" r="A22">
        <v>103</v>
      </c>
      <c t="s" s="4" r="B22">
        <v>32</v>
      </c>
      <c t="n" s="6" r="C22">
        <v>-2181</v>
      </c>
    </row>
    <row spans="1:3" r="23">
      <c t="s" s="4" r="A23">
        <v>104</v>
      </c>
      <c t="n" s="6" r="B23">
        <v>-5711</v>
      </c>
      <c t="n" s="6" r="C23">
        <v>-57770</v>
      </c>
    </row>
    <row spans="1:3" r="24">
      <c t="s" s="3" r="A24">
        <v>105</v>
      </c>
    </row>
    <row spans="1:3" r="25">
      <c t="s" s="4" r="A25">
        <v>106</v>
      </c>
      <c t="s" s="4" r="B25">
        <v>32</v>
      </c>
      <c t="n" s="6" r="C25">
        <v>51000</v>
      </c>
    </row>
    <row spans="1:3" r="26">
      <c t="s" s="4" r="A26">
        <v>107</v>
      </c>
      <c t="n" s="6" r="B26">
        <v>380000</v>
      </c>
      <c t="n" s="6" r="C26">
        <v>440000</v>
      </c>
    </row>
    <row spans="1:3" r="27">
      <c t="s" s="4" r="A27">
        <v>108</v>
      </c>
      <c t="n" s="6" r="B27">
        <v>20000</v>
      </c>
      <c t="s" s="4" r="C27">
        <v>32</v>
      </c>
    </row>
    <row spans="1:3" r="28">
      <c t="s" s="4" r="A28">
        <v>109</v>
      </c>
      <c t="n" s="6" r="B28">
        <v>400000</v>
      </c>
      <c t="n" s="6" r="C28">
        <v>491000</v>
      </c>
    </row>
    <row spans="1:3" r="29">
      <c t="s" s="4" r="A29">
        <v>110</v>
      </c>
      <c t="n" s="6" r="B29">
        <v>-20311</v>
      </c>
      <c t="n" s="6" r="C29">
        <v>27817</v>
      </c>
    </row>
    <row spans="1:3" r="30">
      <c t="s" s="4" r="A30">
        <v>111</v>
      </c>
      <c t="n" s="6" r="B30">
        <v>22706</v>
      </c>
      <c t="n" s="6" r="C30">
        <v>18307</v>
      </c>
    </row>
    <row spans="1:3" r="31">
      <c t="s" s="4" r="A31">
        <v>112</v>
      </c>
      <c t="n" s="6" r="B31">
        <v>2395</v>
      </c>
      <c t="n" s="6" r="C31">
        <v>46124</v>
      </c>
    </row>
    <row spans="1:3" r="32">
      <c t="s" s="3" r="A32">
        <v>113</v>
      </c>
    </row>
    <row spans="1:3" r="33">
      <c t="s" s="4" r="A33">
        <v>114</v>
      </c>
      <c t="s" s="4" r="B33">
        <v>32</v>
      </c>
      <c t="s" s="4" r="C33">
        <v>32</v>
      </c>
    </row>
    <row spans="1:3" r="34">
      <c t="s" s="4" r="A34">
        <v>115</v>
      </c>
      <c t="s" s="4" r="B34">
        <v>32</v>
      </c>
      <c t="s" s="4" r="C34">
        <v>32</v>
      </c>
    </row>
    <row spans="1:3" r="35">
      <c t="s" s="3" r="A35">
        <v>116</v>
      </c>
    </row>
    <row spans="1:3" r="36">
      <c t="s" s="4" r="A36">
        <v>117</v>
      </c>
      <c t="s" s="4" r="B36">
        <v>32</v>
      </c>
      <c t="n" s="6" r="C36">
        <v>305073</v>
      </c>
    </row>
    <row spans="1:3" r="37">
      <c t="s" s="4" r="A37">
        <v>118</v>
      </c>
      <c t="s" s="4" r="B37">
        <v>32</v>
      </c>
      <c t="n" s="6" r="C37">
        <v>1079453</v>
      </c>
    </row>
    <row spans="1:3" r="38">
      <c t="s" s="4" r="A38">
        <v>119</v>
      </c>
      <c t="n" s="6" r="B38">
        <v>124340</v>
      </c>
      <c t="n" s="6" r="C38">
        <v>1329050</v>
      </c>
    </row>
    <row spans="1:3" r="39">
      <c t="s" s="4" r="A39">
        <v>120</v>
      </c>
      <c t="s" s="4" r="B39">
        <v>32</v>
      </c>
      <c t="n" s="6" r="C39">
        <v>3958</v>
      </c>
    </row>
    <row spans="1:3" r="40">
      <c t="s" s="4" r="A40">
        <v>120</v>
      </c>
      <c t="n" s="7" r="B40">
        <v>10958</v>
      </c>
      <c t="s" s="4" r="C40">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NOTES RECEIVABLE</vt:lpstr>
      <vt:lpstr>CONVERTIBLE NOTES PAYABLE</vt:lpstr>
      <vt:lpstr>STOCK OPTION PLANS</vt:lpstr>
      <vt:lpstr>CAPITAL STOCK</vt:lpstr>
      <vt:lpstr>COMMITMENTS AND CONTINGENCIES</vt:lpstr>
      <vt:lpstr>RELATED PARTY TRANSACTIONS</vt:lpstr>
      <vt:lpstr>SUBSEQUENT EVENTS</vt:lpstr>
      <vt:lpstr>SUMMARY OF SIGNIFICANT ACCOUN14</vt:lpstr>
      <vt:lpstr>STOCK OPTION PLANS (Tables)</vt:lpstr>
      <vt:lpstr>SUMMARY OF SIGNIFICANT ACCOUN16</vt:lpstr>
      <vt:lpstr>NOTES RECEIVABLE (Details)</vt:lpstr>
      <vt:lpstr>CONVERTIBLE NOTES PAYABLE (Deta</vt:lpstr>
      <vt:lpstr>STOCK OPTION PLANS (Narrative) </vt:lpstr>
      <vt:lpstr>STOCK OPTION PLANS (Schedule of</vt:lpstr>
      <vt:lpstr>CAPITAL STOCK (Details)</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3:59Z</dcterms:created>
  <dcterms:modified xmlns:dcterms="http://purl.org/dc/terms/" xmlns:xsi="http://www.w3.org/2001/XMLSchema-instance" xsi:type="dcterms:W3CDTF">2016-11-14T17:03:59Z</dcterms:modified>
  <dc:title xmlns:dc="http://purl.org/dc/elements/1.1/">Untitled</dc:title>
  <dc:description xmlns:dc="http://purl.org/dc/elements/1.1/"/>
  <dc:subject xmlns:dc="http://purl.org/dc/elements/1.1/"/>
  <cp:keywords/>
  <cp:category/>
</cp:coreProperties>
</file>